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Collaboration, Development and " sheetId="12" state="visible" r:id="rId12"/>
    <sheet xmlns:r="http://schemas.openxmlformats.org/officeDocument/2006/relationships" name="Paycheck Protection Program Loa"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Components (Table" sheetId="23" state="visible" r:id="rId23"/>
    <sheet xmlns:r="http://schemas.openxmlformats.org/officeDocument/2006/relationships" name="Paycheck Protection Program L_2"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Balance Sheet Components - Prop" sheetId="38" state="visible" r:id="rId38"/>
    <sheet xmlns:r="http://schemas.openxmlformats.org/officeDocument/2006/relationships" name="Balance Sheet Components - Inta" sheetId="39" state="visible" r:id="rId39"/>
    <sheet xmlns:r="http://schemas.openxmlformats.org/officeDocument/2006/relationships" name="Balance Sheet Components - In_2" sheetId="40" state="visible" r:id="rId40"/>
    <sheet xmlns:r="http://schemas.openxmlformats.org/officeDocument/2006/relationships" name="Balance Sheet Components - In_3" sheetId="41" state="visible" r:id="rId41"/>
    <sheet xmlns:r="http://schemas.openxmlformats.org/officeDocument/2006/relationships" name="Balance Sheet Components - Lice" sheetId="42" state="visible" r:id="rId42"/>
    <sheet xmlns:r="http://schemas.openxmlformats.org/officeDocument/2006/relationships" name="Balance Sheet Components - Accr" sheetId="43" state="visible" r:id="rId43"/>
    <sheet xmlns:r="http://schemas.openxmlformats.org/officeDocument/2006/relationships" name="Equity Method Investment (Detai" sheetId="44" state="visible" r:id="rId44"/>
    <sheet xmlns:r="http://schemas.openxmlformats.org/officeDocument/2006/relationships" name="Collaboration, Development an_2" sheetId="45" state="visible" r:id="rId45"/>
    <sheet xmlns:r="http://schemas.openxmlformats.org/officeDocument/2006/relationships" name="Collaboration, Development an_3" sheetId="46" state="visible" r:id="rId46"/>
    <sheet xmlns:r="http://schemas.openxmlformats.org/officeDocument/2006/relationships" name="Paycheck Protection Program L_3" sheetId="47" state="visible" r:id="rId47"/>
    <sheet xmlns:r="http://schemas.openxmlformats.org/officeDocument/2006/relationships" name="Paycheck Protection Program L_4" sheetId="48" state="visible" r:id="rId48"/>
    <sheet xmlns:r="http://schemas.openxmlformats.org/officeDocument/2006/relationships" name="Warrants - Common Stock Warrant" sheetId="49" state="visible" r:id="rId49"/>
    <sheet xmlns:r="http://schemas.openxmlformats.org/officeDocument/2006/relationships" name="Warrants - Warrants Issued in P" sheetId="50" state="visible" r:id="rId50"/>
    <sheet xmlns:r="http://schemas.openxmlformats.org/officeDocument/2006/relationships" name="Common Stock (Details)" sheetId="51" state="visible" r:id="rId51"/>
    <sheet xmlns:r="http://schemas.openxmlformats.org/officeDocument/2006/relationships" name="Stock-Based Compensation - Stat" sheetId="52" state="visible" r:id="rId52"/>
    <sheet xmlns:r="http://schemas.openxmlformats.org/officeDocument/2006/relationships" name="Stock-Based Compensation - Stoc" sheetId="53" state="visible" r:id="rId53"/>
    <sheet xmlns:r="http://schemas.openxmlformats.org/officeDocument/2006/relationships" name="Stock-Based Compensation - Assu" sheetId="54" state="visible" r:id="rId54"/>
    <sheet xmlns:r="http://schemas.openxmlformats.org/officeDocument/2006/relationships" name="Stock-Based Compensation - Expe" sheetId="55" state="visible" r:id="rId55"/>
    <sheet xmlns:r="http://schemas.openxmlformats.org/officeDocument/2006/relationships" name="Stock-Based Compensation - Addi" sheetId="56" state="visible" r:id="rId56"/>
    <sheet xmlns:r="http://schemas.openxmlformats.org/officeDocument/2006/relationships" name="Income Taxes - Effective income" sheetId="57" state="visible" r:id="rId57"/>
    <sheet xmlns:r="http://schemas.openxmlformats.org/officeDocument/2006/relationships" name="Income Taxes - Components of de" sheetId="58" state="visible" r:id="rId58"/>
    <sheet xmlns:r="http://schemas.openxmlformats.org/officeDocument/2006/relationships" name="Income Taxes - Uncertain tax po" sheetId="59" state="visible" r:id="rId59"/>
    <sheet xmlns:r="http://schemas.openxmlformats.org/officeDocument/2006/relationships" name="Income Taxes - Tax Cuts and Job" sheetId="60" state="visible" r:id="rId60"/>
    <sheet xmlns:r="http://schemas.openxmlformats.org/officeDocument/2006/relationships" name="Income Taxes - Net operating lo" sheetId="61" state="visible" r:id="rId61"/>
    <sheet xmlns:r="http://schemas.openxmlformats.org/officeDocument/2006/relationships" name="Related Parties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Entity Registrant Name</t>
        </is>
      </c>
      <c r="B4" s="4" t="inlineStr">
        <is>
          <t>ARIDIS PHARMACEUTICALS, INC.</t>
        </is>
      </c>
    </row>
    <row r="5">
      <c r="A5" s="4" t="inlineStr">
        <is>
          <t>Entity Central Index Key</t>
        </is>
      </c>
      <c r="B5" s="4" t="inlineStr">
        <is>
          <t>000161406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Small Business</t>
        </is>
      </c>
      <c r="B13" s="4" t="inlineStr">
        <is>
          <t>true</t>
        </is>
      </c>
    </row>
    <row r="14">
      <c r="A14" s="4" t="inlineStr">
        <is>
          <t>Entity Emerging Growth Company</t>
        </is>
      </c>
      <c r="B14" s="4" t="inlineStr">
        <is>
          <t>true</t>
        </is>
      </c>
    </row>
    <row r="15">
      <c r="A15" s="4" t="inlineStr">
        <is>
          <t>Entity Shell Company</t>
        </is>
      </c>
      <c r="B15" s="4" t="inlineStr">
        <is>
          <t>false</t>
        </is>
      </c>
    </row>
    <row r="16">
      <c r="A16" s="4" t="inlineStr">
        <is>
          <t>Entity Ex Transition Period</t>
        </is>
      </c>
      <c r="B16" s="4" t="inlineStr">
        <is>
          <t>false</t>
        </is>
      </c>
    </row>
    <row r="17">
      <c r="A17" s="4" t="inlineStr">
        <is>
          <t>Entity Filer Category</t>
        </is>
      </c>
      <c r="B17" s="4" t="inlineStr">
        <is>
          <t>Non-accelerated Filer</t>
        </is>
      </c>
    </row>
    <row r="18">
      <c r="A18" s="4" t="inlineStr">
        <is>
          <t>Entity Interactive Data Current</t>
        </is>
      </c>
      <c r="B18" s="4" t="inlineStr">
        <is>
          <t>Yes</t>
        </is>
      </c>
    </row>
    <row r="19">
      <c r="A19" s="4" t="inlineStr">
        <is>
          <t>Entity Public Float</t>
        </is>
      </c>
      <c r="D19" s="5" t="n">
        <v>49.6</v>
      </c>
    </row>
    <row r="20">
      <c r="A20" s="4" t="inlineStr">
        <is>
          <t>Entity Common Stock, Shares Outstanding</t>
        </is>
      </c>
      <c r="C20" s="6" t="n">
        <v>11227921</v>
      </c>
    </row>
    <row r="21">
      <c r="A21" s="4" t="inlineStr">
        <is>
          <t>Document Fiscal Year Focus</t>
        </is>
      </c>
      <c r="B21" s="4" t="inlineStr">
        <is>
          <t>2020</t>
        </is>
      </c>
    </row>
    <row r="22">
      <c r="A22" s="4" t="inlineStr">
        <is>
          <t>Document Fiscal Period Focus</t>
        </is>
      </c>
      <c r="B22" s="4" t="inlineStr">
        <is>
          <t>FY</t>
        </is>
      </c>
    </row>
    <row r="23">
      <c r="A23" s="4" t="inlineStr">
        <is>
          <t>Title of 12(b) Security</t>
        </is>
      </c>
      <c r="B23" s="4" t="inlineStr">
        <is>
          <t>Common Stock, par value $0.0001 per share</t>
        </is>
      </c>
    </row>
    <row r="24">
      <c r="A24" s="4" t="inlineStr">
        <is>
          <t>No Trading Symbol Flag</t>
        </is>
      </c>
      <c r="B24" s="4" t="inlineStr">
        <is>
          <t>true</t>
        </is>
      </c>
    </row>
    <row r="25">
      <c r="A25" s="4" t="inlineStr">
        <is>
          <t>Security Exchange Name</t>
        </is>
      </c>
      <c r="B2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4. Balance Sheet Components
Property and Equipment, net
Property and equipment, net consist of the following (in thousands):
December 31,
December 31,
2020
2019
Lab equipment
$
2,200
$
1,804
Computer equipment and software
25
25
Construction in progress
188
—
Total property and equipment
2,413
1,829
Less: Accumulated depreciation
(1,155)
(823)
Property and equipment, net
$
1,258
$
1,006
Depreciation expense was approximately $332,000 for both years ended December 31, 2020 and 2019.
In October 2020, the Company entered into a new lease agreement for its new headquarters facility in Los Gatos, California (see Note 13). The Company moved into the new facility in December 2020 and recorded approximately $188,000 in construction in progress related to leasehold improvements made by the Company related to the new facility.
Intangible Assets, net
Intangible assets, net consist of the following (in thousands):
December 31,
December 31,
2020
2019
Licenses
$
81
$
81
Less: Accumulated amortization
(54)
(49)
Intangible assets, net
$
27
$
32
Amortization expense was approximately $5,000 and $6,000 for the years ended December 31, 2020 and 2019, respectively.
The estimated acquired intangible amortization expense for the next five fiscal years is as follows (in thousands):
Year ending December 31,
2021
$
5
2022
5
2023
5
2024
5
2025 and thereafter
7
Total
$
27
Licenses
University Licensing Agreements
The University of Chicago — Exclusive Patent License Agreement
We are party to an exclusive licensing agreement with The University of Chicago (UOC), a non-profit university. This agreement granted to us an exclusive, royalty-bearing license for staph alpha toxin technology. The UOC agreement also granted to us the right to sublicense. UOC retained the non-transferrable right to use such patent rights for academic and research purposes, and also to certain pre-existing rights of the U.S. government. We paid upfront fees upon the execution of the agreement and are obligated to pay an annual maintenance fee. We also are obligated to pay UOC low single digit percentage royalties on net sales from our and our sublicensee’s sale of any commercialized licensed product or process, and certain other payments, subject to a minimum amount. The aggregate milestone payments under the UOC agreement potentially total up to $1.6 million. No milestones were met or accrued for during 2019. A $100,000 milestone was accrued for at December 31, 2020. We are responsible for our pro rata share of patent expenses.
The agreement provides that we have certain obligations to conduct further research and development, and are obligated to utilize reasonable efforts to commercialize, either directly or through a sublicensee, the licensed UOC patent rights as licensed products or processes.
The term of the agreement continues until all patents and filed patent applications, included within the licensed UOC patents, have expired or been abandoned, or until the agreement is earlier terminated. We may terminate the agreement on prior written notice to UOC. Each party has the right to terminate the agreement for the other party’s uncured material breach of obligations under the agreement.
The Brigham and Women’s Hospital, Inc. — Exclusive Patent License Agreement
We are party to an exclusive licensing agreement with The Brigham and Women’s Hospital, Inc. (BWH), a non-profit corporation. This agreement granted to us an exclusive, royalty-bearing license under its and Beth Israel Deaconess Medical Center’s (BIDMC) rights in methods and composition relating to specific binding peptides to P. aeruginosa mucoid exopolysaccharide to make, use and sell products and processes for the treatment of pseudomonas infections in humans that are covered by such patent rights. The BWH agreement also granted to us the right to sublicense. BWH and BIDMC retained the non-transferrable right to use such patent rights for academic and research purposes, and also to certain pre-existing rights of the U.S. government. We also are obligated to pay BWH low single digit percentage royalties on net sales from our and our sublicensee’s sale of any commercialized licensed product or process, and certain other payments. The aggregate milestone payments under the BHW agreement potentially total up to $860,000. No milestones were met or accrued for during 2020 or 2019. We are responsible for diligently prosecuting and maintaining the licensed patent rights, at our sole cost and expense.
The agreement provides that we have certain obligations to conduct further research and development, and are obligated to utilize reasonable efforts to commercialize, either directly or through a sublicensee, the licensed BWH patent rights as licensed products or processes.
The term of the agreement continues until all patents and filed patent applications, included within the licensed BWH patents, have expired or been abandoned, or until the agreement is earlier terminated. We may terminate the agreement on prior written notice to BWH. Each party has the right to terminate the agreement for the other party’s uncured material breach of obligations under the agreement.
The University of Iowa Research Foundation — Exclusive Patent License Agreement
We are party to an exclusive licensing agreement with The University of Iowa Research Foundation (UIRF). The UIRF agreement granted to us an exclusive, royalty-bearing license under its rights in methods relating to gallium containing compounds for the treatment of infections to make, use and sell products that are covered by such patent rights. The UIRF agreement also granted to us the right to sublicense. UIRF retained the right and ability to grant right to use such patent rights for academic and research purposes, and also to certain pre-existing rights of the U.S. government including the United States Department of Veterans Affairs. We also are obligated to pay UIRF low single digit percentage royalties on net sales from our and our sublicensee’s sale of any commercialized licensed product or process, and certain other payments. The aggregate milestone payments under the UIRF agreement potentially total up to $712,500. No milestones were met or accrued for during 2020 or 2019. We are responsible for diligently prosecuting and maintaining the licensed UIRF patent rights, at our sole cost and expense.
The agreement provides that we have certain obligations to conduct further research and development, and are obligated to utilize reasonable efforts to commercialize, either directly or through a sublicensee, the licensed UIRF patent rights as licensed products or processes.
The term of the agreement continues until the expiration of the last to expire patents, included within the licensed UIRF patents, or until the agreement is earlier terminated. We may terminate the agreement on prior written notice to UIRF. Each party has the right to terminate the agreement for the other party’s uncured material breach of obligations under the agreement.
Brigham Young University — Exclusive Patent License Agreement
We are party to an exclusive licensing agreement with Brigham Young University (BYU). This agreement granted to us an exclusive, royalty-bearing license under its rights in stabilization of biological agents methods relating to human vaccines to make, use and sell products that are covered by such patent rights. The agreement also granted to us the right to sublicense. BYU and the Church of Jesus Christ of Latter-day Saints and the Church Education System retained the right and ability to use such patent rights for academic and ecclesiastical purposes and also to purchase products using such patents rights at a discounted price. We also are obligated to pay BYU low single digit percentage royalties on net sales from our and our sublicensee’s sale of any commercialized licensed product, and certain other payments. The aggregate milestone payments under the BYU agreement potentially total up to $400,000. No milestones were met or accrued for during 2020 or 2019. BYU is responsible for diligently prosecuting and maintaining the licensed BYU patent rights and we reimburse them for one-third of their costs.
The agreement provides that we have certain obligations to conduct further research and development, and are obligated to utilize reasonable efforts to commercialize, either directly or through a sublicensee, the licensed BYU patent rights as licensed products or processes.
The term of this agreement continues until the expiration of the last to expire patents, included within the licensed BYU patents, or until the agreement is earlier terminated. We may terminate the agreement on prior written notice to BYU. Each party has the right to terminate the agreement for the other party’s uncured material breach of obligations under the agreement.
The UAB Research Foundation — Exclusive Patent License Agreement
In September 2020, the Company entered into an exclusive licensing agreement with the UAB Research Foundation (“UABRF”), a non-profit corporation. This agreement granted the Company an exclusive, royalty-bearing license for intellectual property entitled human neutralizing antibodies against SARS-CoV-02/COVID-19. UABRF and Texas Biomedical Research Institute (“Texas Biomed”) jointly own all rights, title and interest in the intellectual property. The UABRF license agreement also granted to the Company the right to sublicense the technology. UABRF retained the non-transferrable right to use such patent rights for academic and research purposes, and also to certain pre-existing rights of the U.S. government.
The Company has agreed to provide at least $50,000 in research funding to each of the lead inventor’s research programs. This funding was supplied under research agreements between the Company, UABRF and Texas Biomed, and the intellectual property resulting from such research shall be included under this exclusive license agreement. The potential development and commercialization milestone payments under the UABRF agreement total up to approximately $5.5 million. No milestones were met or accrued for as of December 31, 2020. The Company is also obligated to pay UABRF single digit percentage royalties on net sales from us and our sublicensee’s sale of any commercialized licensed product or process, subject to minimum annual amounts starting in 2026. The Company is obligated to pay UABRF double digit percentage royalties on non-royalty income received during the term of the license agreement, and payments will be reduced by one half for non-royalty income received for a combination product as defined in the agreement. No milestones were met or accrued for during 2020. The Company is responsible for all patent protection expenses.
The term of the license agreement continues until all patents and filed patent applications, included within the licensed UABRF patents, have expired, or been abandoned, or until the agreement is earlier terminated. The Company may terminate the license agreement by giving no less than ninety (90) days prior written notice to UABRF. UABRF has the right to immediately terminate the license agreement upon the Company’s uncured material breach of obligations under the agreement.
Non-Profit Licensing Agreements
Program for Appropriate Technology in Health and PATH Vaccine Solutions
We granted the Program for Appropriate Technology in Health (PATH), a global non-profit organization, and the PATH Vaccine Solutions a non-exclusive license, with right to sublicense formulations, for use with the measles, rotavirus, live-attenuated influenza, pneumococcal and enteric vaccines only for sale in developing countries.
We have also agreed to provide rotavirus vaccines to public sector purchasers in developing countries at a preferential price relative to private sector purchasers in developing countries where the rotavirus vaccine utilizing the enabling formulation technology is offered for sale.
Corporate Licensing Agreements
Kenta Biotech Ltd.
We are party to an asset purchase agreement with Kenta Biotech Ltd. (Kenta), a for profit corporation (Aktiengesellschaft) duly incorporated in Schlieren (Canton of Zurich, Switzerland), registered under the identification number CH‑035.3.035.876‑2. The agreement assigned and transferred certain of Kenta’s physical assets, contracts and technology to us. The physical assets included all physical assets owned or controlled by Kenta, including but not limited to cell lines, genes, antibodies, diagnostic assays and related documentation, which were related to Kenta’s MabIgX technology platform for hybridoma generation and its mAb targeting S. aureus , P. aeruginosa , A. baumannii and RSV. The technology included all intellectual property, including but not limited to patents, patent applications, trademarks, knowhow, trade secrets, regulatory filings, clinical trials, clinical trial information, all supporting documentation and all other related intellectual property which are related to Kenta’s MabIgX technology platform for hybridoma generation and its mAb targeting S. aureus , P. aeruginosa , A . baumannii and RSV. The contracts included the contracts and agreements (including all rights and obligations thereunder), whether oral or written, which Kenta has concluded and which pertain to the assets. The contracts were primarily related to the ongoing clinical trial of AR 301.
We were obligated to pay Kenta a fixed purchase price, which was fully paid during 2013 and 2014, and a declining scale of low double digit to low single digit percentage royalties on gross licensing revenues from either our licensing of the assets or net sales revenues actually received by us up to a maximum of $50 million.
As of December 31, 2020, no royalty obligation was due to Kenta. As of December 31, 2019, the Company accrued approximately $488,000 due to Kenta for a royalty obligation resulting from the license agreement entered into in September 2019 (see Note 6) which was paid in January 2020.
Emergent Product Development Gaithersburg Inc.
We are party to a license agreement with Emergent Product Development Gaithersburg Inc. (Emergent). We granted Emergent an exclusive, perpetual, royalty-bearing license to use certain of our patents and related know how for the prevention or treatment of infection or illness caused by biodefense pathogens. We also granted a non-exclusive, royalty-bearing license to use certain of our patents and related know how for the prevention or treatment of tularemia and viral hemorrhagic fever indications.
Emergent is obligated to pay us low single digit percentage royalties on net sales from their and their sublicensee’s sale of any commercialized licensed product, and certain other payments. The aggregate milestone payments that the Company could receive under the Emergent agreement amount to $2.8 million. The Company is not aware of Emergent achieving any milestones under the agreement and has not received any milestone payments. The Company has certain diligence obligations to conduct further research and development, and to exploit licensed products.
Accrued Liabilities
Accrued liabilities consist of the following (in thousands):
December 31,
December 31,
2020
2019
Research and development services
$
872
$
2,709
Payroll related expenses
279
150
Professional services and other
179
115
Accrued liabilities
$
1,330
$
2,97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t>
        </is>
      </c>
    </row>
    <row r="4">
      <c r="A4" s="4" t="inlineStr">
        <is>
          <t>Equity Method Investment</t>
        </is>
      </c>
      <c r="B4" s="4" t="inlineStr">
        <is>
          <t>5. Equity Method Investment
On February 11, 2018, the Company entered into a joint venture agreement (the “JV Agreement”) with Shenzhen Hepalink Pharmaceutical Group Co., Ltd., a related party, principal shareholder of the Company, and a Chinese entity (“Hepalink”), to develop and commercialize products for infectious diseases. Under the terms of the JV Agreement, the Company contributed $1.0 million and the license of its technology relating to the Company’s AR-101 and AR-301 product candidates for use in the joint venture company named Shenzhen Arimab BioPharmaceuticals Co., Ltd. (the “JV Entity”) in the territories of the Republic of China, Hong Kong, Macau and Taiwan (the “Territory”) and initially owns 49% of the JV Entity. On July 2, 2018, the JV Entity received final approval from the government of the Peoples Republic of China. It was agreed by the parties that the Company shall be reimbursed for certain legal and contract manufacturing expenses related to the clinical drug supply for a Phase 3 clinical study of AR-301 and the clinical drug supply for a clinical study of AR-105 (see Note 12).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The Company evaluated the accounting for the JV Agreement entered into noting that it did not meet the accounting definition of a joint venture and instead meets the definition of a variable interest entity. The Company concluded that it is not the primary beneficiary of the JV Entity and therefore is not required to consolidate the entity. This conclusion was based on the fact that the equity-at-risk is insufficient to support operations without additional investment and that the Company does not hold decision-making power over activities that significantly impact the JV Entity’s operations. The Company accounted for its investment in the JV Entity as an equity method investment. The Company recorded the equity method investment at $1.0 million which represents the Company’s contribution into the JV Entity. The Company’s license contributed to the JV Entity was recorded at its carryover basis of $0.
For the years ended December 31, 2020 and 2019, the Company recognized approximately $9,000 and $951,000 in losses from the operations of the JV Entity, respectively. As of December 31, 2020 and 2019, the Company’s equity method investment in the JV Entity was approximately $0 and $9,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Development and License Agreements</t>
        </is>
      </c>
      <c r="B1" s="2" t="inlineStr">
        <is>
          <t>12 Months Ended</t>
        </is>
      </c>
    </row>
    <row r="2">
      <c r="B2" s="2" t="inlineStr">
        <is>
          <t>Dec. 31, 2020</t>
        </is>
      </c>
    </row>
    <row r="3">
      <c r="A3" s="3" t="inlineStr">
        <is>
          <t>Collaboration, Development and License Agreements</t>
        </is>
      </c>
    </row>
    <row r="4">
      <c r="A4" s="4" t="inlineStr">
        <is>
          <t>Collaboration, Development and License Agreements</t>
        </is>
      </c>
      <c r="B4" s="4" t="inlineStr">
        <is>
          <t>6. Collaboration, Development and License Agreements
Cystic Fibrosis Foundation Development Agreement
In December 2016, the Company received an award from the Cystic Fibrosis Foundation (“CFF”), which was executed under the Development Program Letter Agreement (the “CFF Agreement”), for approximately $2.9 million. Under the CFF Agreement, CFF made an upfront payment of $200,000 and will make milestone payments to the Company as certain milestones defined in the agreement are met. The milestones relate to pre-clinical and clinical research activities. The agreement also specifies that we are obligated to cumulatively spend on the development program at least an equal amount that the Company receives from the CFF. In the event that we do not spend as much as we received under the agreement, we are obligated to return any overage to the CFF. In November 2018, the CFF increased the award to approximately $7.5 million.
Immaterial Error in Accounting for Cystic Fibrosis Foundation Development Agreement
After receiving a comment letter from the SEC in connection with its review of the Company’s Form 10-K for the Fiscal Year Ended December 31, 2019, the Company conducted a review of its accounting for the CFF Agreement and determined that it did not appropriately apply ASC 606 to the CFF Agreement as of the adoption date of January 1, 2019 (the “Adoption Date”) and thereafter through September 30, 2020, with such determination being subject to further SEC comment.
Originally, the Company determined that the clinical research activities associated with all the milestones under the CFF Agreement were considered a single performance obligation. Hence, the entire estimated transaction price was allocated to this single performance obligation and recognized as revenue by measuring progress using the input method (cost-to-cost) that was based on total estimated costs to achieve all milestones included in the total project, limited by the variable consideration attributed to the probable completion of certain milestones as defined in the CFF Agreement.
After further review, as of the Adoption Date, the Company identified the following promises with regards to the clinical research activities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linical research activities related to the Phase 1 MAD clinical trial and the Phase 2a clinical trial that had not been started were evaluated to determine if they should be considered variable consideration or contingent promises akin to optional purchases under ASC 606. The Company concluded that these two promises that have not been started are contingent promises because there is substantive uncertainty about the contingent event occurring (i.e. milestones being achieved) and the contingent event requires additional distinct services and incremental payments from the CFF. The Company determined that these contingent promises did not provide the CFF with any material rights. The Phase 1 MAD clinical trial and the Phase 2a clinical trial will be accounted for as separate contracts at the time the Company is obligated to perform the underlying clinical research activities.
The Company determined that the consideration for the Phase 1 SAD clinical trial contract included several development-based milestones which had been achieved as of the Adoption Date totaling approximately $1.7 million and the one development-based milestone in progress as of the Adoption Date of $1.0 million became probable during the quarter ended March 31, 2019. Prior to March 31, 2019, the amount of the one development-based milestone in progress as of the Adoption Date could not be included in the transaction price as it was contingent on successful completion of Phase 1 SAD clinical trial, and it was not probable that significant reversal of cumulative revenue recognized would not occur if this milestone were included in the transaction price.
The Company determined the consideration for the Phase 1 MAD clinical trial contract included one development-based milestone of $1.0 million which became probable of achievement and was achieved during the quarter ended June 30, 2020. Prior to June 30, 2020, the amount of the one development-based milestone could not be included in the transaction price for this contract as it was contingent on successful completion of the Phase 1 MAD clinical trial, and it was not probable that a significant reversal of cumulative revenue recognized would not occur if this milestone were included in the transaction price.
The Company determined as of December 31, 2020, the transaction price for the Phase 2a clinical trial contract was zero as none of the four development-based milestones which consideration totals approximately $3.8 million could be included in the transaction price, as it was not probable that significant reversal of cumulative revenue recognized would not occur if these milestones were included.
The milestones under the CFF Agreement are development-based milestones related to pre-clinical and clinical research activities and the realization of or recognition of revenue associated with the milestones as determined by the completion of the milestones and, if applicable, review and approval of the achievement by the CFF. Each development-based milestone payment has specific criteria that needs to be met, some examples of which include, the completion of certain study activities and approval to move to the next activity. At every reporting period, the Company evaluates the individual facts and circumstances of the development-based milestone to assess whether the revenue attributable to the development-based milestone in progress should be constrained. The constraint assessment by the Company includes an analysis of the key judgements and considerations used for each milestone which include, but are not limited to, the nature and amount of work to be performed, if the work is subject to the approval of the CFF, clinical data and uncertainty with regards to the results of the clinical studies, and the probability of successful clinical studies. The constraint will be removed once the Company achieves the development-based milestone or has determined that there is probable completion of the development-based milestone, and it has also concluded that it is not probable that revenue recognized attributable to the development-based milestone will result in a significant reversal of revenue in the future.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In accordance with the guidance provided by the SEC’s Staff Accounting Bulletin 99, Materiality (“SAB 99”), the Company has determined that the impact of inappropriately applying ASC 606 to the CFF Agreement was not material to its previously issued annual audited and unaudited condensed consolidated financial statements, and accordingly, no prior period financial statements have been restated. The approximate amount of unrecorded deferred revenue associated with this error was approximately $334,000 and $250,000 at the Adoption Date and March 31, 2019, respectively. As of June 30, 2019, the unrecorded deferred revenue amount related to the error was zero.
For the year ended December 31, 2020, the Company recognized $1.0 million in revenue from the CFF Agreement, mainly due to the achievement in 2020 of one development-based milestone related to the Phase 1 MAD clinical trial. For the year ended December 31, 2019, the Company recognized approximately $1.0 million in revenue from the CFF Agreement primarily due to the achievement in 2019 of one development-based milestone related to the Phase 1 SAD clinical trial that was in progress as of the Adoption Date.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Pursuant to the License Agreement, the Company granted to SAMR exclusive licenses, and rights to sublicense, certain patent rights and technology related know-how to the Company’s products AR-301, AR-105, AR-101 (i.e. exclusive rights to, among other things, develop, distribute, market, promote, sell, import and otherwise commercialize) in (a) the country of India, and (b) all other countries of the world except the USA, Canada, EU Territory, UK, China, Australia, South Korea, Brazil, New Zealand, and Japan (products AR-105 and AR-101 countries do not exclude South Korea and Brazil) (the “Limited Territory”); and AR-201 (i.e. exclusive rights to, among other things, develop, manufacture, make, distribute, market, promote, sell, import and otherwise commercialize) in all countries of the world except China, Hong Kong, Macau and Taiwan (the “Worldwide Territory”) (the “licenses and know-how”). Further, the License Agreement grants SAMR an option for the Company to provide research services using its MabIgX® platform technology for the identification of up to five (5) candidates including product development of these identified candidates and an exclusive license to develop, manufacture, make, distribute, market, promote, sell, import and otherwise commercialize these development products in the Worldwide Territory (the “research and development option”).
Pursuant to the License Agreement, the Company will provide development support related to the licensed products above in order to assist SAMR in its efforts to develop, receive regulatory approval, and manufacture and sell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for AR-301, AR-105 and AR-101 does not allow for manufacturing. This manufacturing option provides incremental rights related to these products beyond what is granted as part of the licensing discussed above (the “manufacturing rights option”). If this option is exercised, after SAMR has met certain requirements to exercise the option as defined in the License Agreement, it would provide for an exclusive license for use by SAMR to manufacture and supply the products for SAMR’s own use in the Limited Territory and to manufacture and supply these products to the Company, or their affiliates, for the Company’s use outside the Limited Territory. Should SAMR exercise the development and research option or the manufacturing rights option discussed above, SAMR and the Company shall negotiate in good faith the economic terms around these arrangements. If a third-party sublicensee of AR-301, AR-105 and AR-101 wishes to manufacture these products by itself for the territory for which it has a license from the Company, then the Company shall have the right to buy back the manufacturing rights for all territories outside of the Limited Territory by paying to SAMR $5 million.
Under the License Agreement, the Company received upfront payments totaling $15 million, of which $5 million was received in July 2019 through the option agreement referred to above.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See Note 9. The Company allocated the proceeds received from the sale of the restricted common stock and upfront payment from the License Agreement, net of issuance and contract costs, of approximately $22.5 million accordingly:
·
the Company recorded approximately $5.0 million, which represented the fair value of the restricted common stock issued of $5.4 million, net of $441,000 of issuance costs, to stockholders’ equity within the Company’s consolidated balance sheet as of December 31, 2019;
·
the Company recorded approximately $19.6 million to deferred revenue based on the $15 million from upfront payments under the License Agreement and approximately $4.6 million from the equity allocation; and
·
the Company capitalized approximately $2.1 million to contract costs, which consists of approximately $376,000 issuance costs from the equity allocation and approximately $1.7 million in other direct costs to obtain the License Agreement.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ongoing development support services promised will not significantly change the intellectual property underlying the licenses. Further, the Company believes that SAMR can benefit from the license and know-how either on its own or together with other resources that are readily available, has the ability to sublicense these licensed products and these licenses are separately identifiable from the other promises in the License Agreement.
The development support services, the research and development option, and the manufacturing rights option are not integrated or dependent upon each other and are provided by the Company separately from each other. The Company determined that the intellectual property licensed under the License Agreement represents functional intellectual property and it has significant standalone functionality and therefore should be recognized at a point in time as opposed to over time.
The on-going development support services are to be transferred ratably over the period that the Company expects to assist SAMR in its efforts around the licensed products in SAMR’s authorized territories. These development support services will begin with the formation and first formal meeting of the JSC.
To allocate the transaction price among the performance obligations and the material promises, the Company estimated the standalone selling prices (“SSP”) for each. For the licenses and knowhow related to AR-301, AR-105, AR-101 and the manufacturing rights option, the SSP was estimated using the income approach based on assumptions regarding SAMR’s future revenues from the licensed intellectual property, projected costs of research and development, manufacturing and commercialization expenses, as well as the discount rate, the development timeline, and probabilities of technical and regulatory success. To estimate the SSP of AR-201, due to this product is in a pre-clinical stage, development support services, and the research and development option, the Company used a cost-plus margin approach which included the actual costs the Company has incurred for the product technology through the date of the License Agreement and estimating the costs the Company expects to incur and applying a margin, if necessary. The Company believes that a change in the assumptions used to determine its best estimate of SSP for the performance obligations and material promises would not have a significant effect on the allocation of consideration received to the performance obligations and material promises.
Under ASC 606 an option to acquire additional goods or services gives rise to a material promise if the option provides a material right to the customer. The research and development option allows SAMR to receive additional services from the Company, for cost reimbursement. In addition to the cost reimbursement, the Company could potentially receive milestone and royalty payments depending on the ultimate success of the research and development activities. Furthermore, a portion of the upfront fee incentivizes SAMR to exercise the options. The manufacturing rights option grants an additional license to SAMR for no additional consideration after it has met the requirements to exercise the option. The Company considers this license valuable and would expect to be compensated accordingly in a standalone transaction. Furthermore, the Company’s valuation of these options indicate they had significant value on the agreement date. The Company determined that the above described research and development option and manufacturing rights options do constitute material rights to the customer.
The Company is also entitled to additional payments from SAMR of up to $42.5 million, conditioned upon the achievement of specified milestones related to the completion of certain trials and regulatory approvals as defined in the License Agreement. Further, SAMR will pay the Company royalty payments ranging between 4% to 6% on net sales of licensed products, except for AR-301, AR-105 and AR-101 products in the EU, should such be authorized at a later date, which would require payment of 20% royalties on the net sales of those products, as defined in the License Agreement. The Company concluded that these milestones and royalty payments each contain a significant uncertainty associated with a future event. As such, these milestone and royalty payments are constrained at contract inception and are not included in the transaction price as the Company could not conclude that it is probable a significant reversal in the amount of cumulative revenue recognized will not occur surrounding these payments. At the end of each reporting period, the Company will update its assessment of whether the milestone and royalty payments are constrained by considering both the likelihood and magnitude of the potential revenue reversal. At December 31, 2019, the Company performed an assessment and determined that these milestone and royalty payments are constrained.
The Company determined that the transaction price under the License Agreement was $19.6 million, consisting of the $15 million from upfront payments under the License Agreement and approximately $4.6 million from the equity allocation as noted above, which was allocated among the performance obligations and material promises based on their respective related SSP. The Company allocated the $19.6 million transaction price to the following: approximately $14.5 million to the licenses and know-how; approximately $79,000 to the development support services; approximately $892,000 to the research and development option; and approximately $4.1 million to the manufacturing rights option.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will satisfy the performance obligations upon transfer of the licenses and know-how to SAMR, and expects to satisfy these performance obligations by June 30, 2021.
The Company determined that no performance obligations or material promises were satisfied as of December 31, 2020, and therefore, no revenue related to the License Agreement was recognized for the years ended December 31, 2020 and 2019. The Company has recorded contract liabilities resulting from the License Agreement of approximately $18.7 million and $14.6 million to deferred revenue, current, and approximately $854,000 and $5.0 million to deferred revenue, noncurrent, on its consolidated balance sheets at December 31, 2020 and 2019, respectively. The Company capitalized a contract asset resulting from the License Agreement of approximately $2.1 million related to the incremental costs of obtaining the License Agreement on its consolidated balance sheets, of which approximately $2.0 million and $1.5 million is classified as current, and approximately $90,000 and $526,000 is classified as noncurrent,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t>
        </is>
      </c>
    </row>
    <row r="4">
      <c r="A4" s="4" t="inlineStr">
        <is>
          <t>Paycheck Protection Program Loan</t>
        </is>
      </c>
      <c r="B4" s="4" t="inlineStr">
        <is>
          <t>7. Paycheck Protection Program Loan
The Company applied for and received a loan, which is in the form of a note dated May 1, 2020, from Silicon Valley Bank (“SVB”) in the aggregate amount of approximately $715,000 (the “Loan”), pursuant to the Paycheck Protection Program (the “PPP”). The PPP, established as part of the Coronavirus Aid, Relief and Economic Security Act (“CARES Act”), provides for loans to qualifying businesses for amounts up to 2.5 times of the average monthly payroll expenses of the qualifying business. The loans and accrued interest may be forgiven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Loan is payable over two years at an interest rate of 1% per annum, with an estimated deferral of payments until mid-2021. The Company is required to pay principal and interest on the Loan in equal monthly installments estimated to begin in mid-2021 and the outstanding interest balance accrued during the deferral period is to be paid on the maturity date, which is May 1, 2022. The Loan may be prepaid by the Company at any time prior to maturity with no prepayment penalties. The Loan contains events of default (as defined in the PPP Loan agreement), in which the occurrence could result in the acceleration of all amounts due under the Loan. As of December 31, 2020, there were no events of default under the PPP Loan.
The Company believes in good faith that it met the loan forgiveness eligibility requirements of the PPP Loan. The Company’s Loan forgiveness application was submitted to the Small Business Administration (“SBA”) in October 2020 and the Company expects to meet the forgiveness criteria. Since the forgiveness of the Loan is outside the Company’s control, the Company has accounted for its PPP Loan as debt. If the PPP Loan is ultimately forgiven and the Company is legally released from being the Loan’s primary obligor, the extinguishment of the liability will be recognized in the Company’s consolidated statement of operations as an extinguishment of debt gain.
At December 31, 2020, the Company recognized the entire amount of the PPP Loan proceeds of approximately $715,000 as a note payable, approximately $439,000 as current and $276,000 as noncurrent, in its condensed consolidated balance sheets. For the year ended December 31, 2020, the Company recognized approximately $5,000 in interest expense in its consolidated statements of operations.
Future payments on the Loan as of December 31, 2020, if the Loan is not forgiven, are as follows (in thousands):
Year ending December 31,
2021
442
2022
284
Total minimum payments
726
Less amount representing interest
(11)
Loan, gross
$
7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8 . Warrants
Common Stock Warrant Expense
In November 2015, an engagement letter was effectuated with the Company’s former Vice Chairman of the Board of Directors. Under the terms of the engagement, upon being appointed the Company’s Vice Chairman and the closing of a minimum of $25 million in gross proceeds from sales of its Series A convertible preferred stock under a private placement memorandum, the Vice Chairman would receive 234,860 common stock warrants. On December 12, 2016, both of the aforementioned conditions had been met and the Company issued 234,860 common stock warrants at an exercise price of $14.50 per share.
The fair value of the warrants was determined using a Monte Carlo simulation method which calculates the estimated value based on running numerous simulations and analyzing the various outcomes. The total fair value of the award was approximately $661,000 and was being amortized over a five-year vesting period. On August 13, 2019, this board member was not up for re-election at the annual shareholder’s meeting, therefore the vesting of the common stock warrants ceased on August 13, 2019 resulting in the cancellation of 109,601 unvested warrants. For the year ended December 31, 2019, the Company recorded stock-based compensation expense of approximately $82,000 related to these warrants. For the year ended December 31, 2020, the Company did not record any stock-based compensation expense related to these warrants.
Warrants Issued in Private Placement
In October 2020, the Company entered into a Securities Purchase Agreement (the “October 2020 Purchase Agreement”) in which the Company agreed to offer, issue and sell (i) in a registered direct offering, an aggregate of 1,134,470 shares (the “Shares”) of common stock, par value $0.0001 per share (“Common Stock”) and (ii) in a concurrent private placement, Series A warrants (the “Series A Warrants”) and Series B warrants (the “Series B Warrants” and collectively, with the Series A Warrants, the “Warrants”) to purchase up to an aggregate 567,234 shares (the “Warrant Shares”) of common stock, for aggregate gross proceeds to the Company of approximately $8.5 million, and after deducting commissions and offering costs, net proceeds were approximately $7.8 million (See Note 9).
The combined purchase price for each Share, together with one Series A Warrant and one Series B Warrant, is $7.4925. The Series A Warrants have an exercise price of $7.43 per share, are exercisable six months from the date of issuance, and expire three and a half years from the date they become exercisable. The Series B Warrants have an exercise price of $9.00 per share, are exercisable six months from the date of issuance, and expire three and a half years from the date they become exercisable. In addition, the Series B Warrants are redeemable by the Company at $0.01 per share upon the price of the Company’s common stock closing at $9.00 or more over five (5) consecutive trading days. The exercise price of the Warrants and Warrant Shares are subject to adjustment in the event of any stock dividends and splits, reverse stock split, recapitalization, reorganization or similar transaction, as described in the Series A Warrants and Series B Warrants. Each of the Series A Warrants and the Series B Warrants may be exercised on a “cashless” basis under certain circumstances set forth in the Warrants.
The Company measured the fair value of the Common Stock Shares based on the Company’s closing stock price on the date the October 2020 Purchase Agreement was entered into and the fair value of the Warrant Shares was based upon a Black-Scholes valuation. The Black-Scholes valuation used the following assumptions: expected term of four years, expected volatility of 104%, risk-free interest rate of 0.25%, and dividend yield of 0%. The Company used the relative fair value method to allocate the net proceeds received from the sale of the Common Stock Shares and the Warrants Shares of approximately $7.8 million. The Company recorded approximately $5.8 million and $2.0 million, which represented the relative fair value of the Common Stock Shares and Warrant Shares, respectively, to stockholders’ equity (deficit) within the Company’s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9. Common Stock
As of December 31, 2020, the Company had reserved the following common stock for future issuance:
Shares reserved for exercise of outstanding warrants to purchase common stock
2,052,128
Shares reserved for exercise of outstanding options to purchase common stock
1,550,956
Shares reserved for issuance of future options
584,161
Total
4,187,245
Private Placement
In July 2019, the Company and SIBV, entered into an option agreement which granted SIBV the option to license multiple programs from the Company and access the Company’s MabIgX® platform technology for asset identification and selection. In connection with the option agreement, SIBV made an equity investment whereby the Company issued 801,820 shares of its restricted common stock to SIBV in a private placement for total gross proceeds of $10 million, and after deducting commissions and offering costs of approximately $816,000, the net proceeds were approximately $9.2 million. Under the arrangement, the Company did not register the common stock purchased by SIBV with the Securities and Exchange Commission and has no contractual obligation to register the shares. Therefore, the common stock is subject to restrictions on transfer, including but not limited to a minimum holding period of at least six months. In September 2019, the Company entered into a License Agreement with SAMR, a wholly owned subsidiary of SIBV. See Note 6 for details of the License Agreement.
Given the equity investment by SIBV was negotiated with the option agreement, which then resulted in the execution of the License Agreement, all arrangements were evaluated as a single agreement and amounts were allocated to the elements of the arrangement based on their fair value. The Company measured the fair value of the restricted common stock issued to SIBV based upon a Black-Scholes valuation to measure the lack of marketability discount. The Black-Scholes valuation used the following assumptions: expected term of one year, expected volatility of 84%, risk-free interest rate of 1.94%, and dividend yield of 0%. The Company allocated the net proceeds received from the sale of the restricted common stock and upfront payment from the License Agreement of approximately $22.5 million (see Note 6 for details of allocation). The Company recorded approximately $5.0 million, which represented the fair value of the restricted common stock issued of $5.4 million, net of $441,000 of issuance costs, to stockholders’ equity within the Company’s consolidated balance sheet.
ATM Agreement
In September 2019, the Company entered into a Common Stock Sales Agreement (the “ATM Agreement”) with Cantor Fitzgerald &amp; Co. (“Cantor”) under which the Company may offer and sell, from time to time, at its sole discretion, shares of common stock having an aggregate offering price of up to $25.0 million through Cantor as our sales agent. The Company’s registration statement on Form S-3 contemplated under the ATM Agreement was declared effective by the SEC on September 5, 2019. The registration statement on Form S-3 includes a base prospectus covering the offering of up to $100 million in aggregate shares of securities as defined within the prospectus and a prospectus supplement of up to a maximum aggregate offering of $25 million in common stock in accordance with the ATM Agreement.
Cantor may sell common stock under the ATM Agreement by any method permitted by law deemed to be an “at the market offering” as defined in Rule 415 of the Securities Act of 1933, as amended (the "Securities Act"), including without limitation sales made by means of ordinary brokers’ transactions on the Nasdaq Global Market or otherwise at market prices prevailing at the time of sale, in block transactions, or as otherwise directed by the Company. Cantor will use commercially reasonable efforts to sell the common stock from time to time, based upon instructions from the Company (including any price, time or size limits or other customary parameters or conditions the Company may impose). The Company will pay Cantor a commission of up to three percent (3.0%) of the gross sales proceeds of any common stock sold through Cantor under the ATM Agreement, and also has provided Cantor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As a result of the limitations of General Instruction I.B.6 of Form S-3, and in accordance with the terms of the ATM Agreement, the Company filed a prospectus supplement on May 14, 2020 that registered the offer and sale of shares of its common stock having an aggregate offering price of up to $22.0 million from time to time through Cantor. As of December 31, 2020, the Company had sold 7,883 shares of common stock under the ATM Agreement for gross proceeds of approximately $64,000, and after deducting commissions, net proceeds were approximately $62,000. As of December 31, 2019, the Company had not sold any shares of common stock under the ATM Agreement.
Securities Purchase Agreement
In October 2020, the Company entered into the October 2020 Purchase Agreement with certain institutional investors (the “Purchasers”), pursuant to which the Company agreed to offer, issue and sell to the Purchasers, (i) in a registered direct offering, an aggregate of 1,134,470 shares of common stock, par value $0.0001 per share and (ii) in a concurrent private placement, Series A warrants and Series B warrants to purchase up to an aggregate 567,234 shares of Common Stock, for aggregate gross proceeds to the Company of approximately $8.5 million, and after deducting commissions and offering costs, net proceeds were approximately $7.8 million (see Note 8). In October 2020, the Company paid Arcadia Securities, LLC a fee equal to 3.5% of the aggregate purchase price of the shares of its common stock sold in the offering to certain of the investors. In addition, in October 2020, the Company paid Cantor Fitzgerald &amp; Co. a fee equal to 3.5% of the aggregate purchase price of the shares of its common stock sold in the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0. Stock-Based Compensation
Equity Incentive Pla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addition, the 2014 Plan contains an “evergreen” provision allowing for an annual increase in the number of shares of our common stock available for issuance under the 2014 Plan on the first day of each fiscal year beginning in fiscal year 2015. The annual increase in the number of shares shall be equal to the greater of:
·
77,908 shares of our common stock; or
·
such number of shares as is equal to the number of shares sufficient to cause the option pool to equal 20% of the issued and outstanding common stock of the Company, provided, however, that if on any calculation date the number of shares equal to 20% of the total issued and outstanding shares of common stock is less than the number of shares of common stock available for issuance under the 2014 Plan, no change will be made to the aggregate number of shares of common stock issuable under the 2014 Plan for that year (such that the aggregate number of shares of common stock available for issuance under the 2014 Plan will never decrease).
In June 2020, the adoption of an amendment to the 2014 Plan to eliminate the evergreen provision and set the number of shares of common stock reserved for issuance thereunder to 2,183,692 shares was approved by the Company’s stockholders. The additional shares reserved in the below stock option activity table includes 162,736 shares reserved pursuant to the evergreen provision and 400,000 shares reserved pursuant to the amendment to the 2014 Plan.
Stock Options
The number of shares, terms, and vesting periods are determined by the Company’s Board of Directors or a committee thereof on an option by option basis. Options generally vest ratably over service periods of up to four years and expire ten years from the date of grant.
Stock option activity for the year ended December 31, 2020 is represented in the following table:
Options Outstanding
Shares
Weighted-
Available
Number of
Average
for Grant
Shares
Exercise Price
Balances at December 31, 2019
196,982
1,380,312
$
10.06
Additional shares reserved
562,736
—
—
Options granted
(207,155)
207,155
5.89
Options exercised
—
(4,913)
2.89
Options cancelled
31,598
(31,598)
14.65
Balances at December 31, 2020
584,161
1,550,956
$
9.43
Additional information related to the status of options as of December 31, 2020 is summarized as follows:
Weighted-
Weighted-
Average
Average
Number of
Exercise
Contractual
Aggregate
Options
Price
Term (Years)
Intrinsic Value
(in thousands)
Options outstanding
1,550,956
$
9.43
7.38
$
649,681
Options vested and exercisable
959,576
$
10.08
6.68
$
563,191
The Company estimated the fair value of options using the BSM option valuation model. The fair value of options is being amortized on a straight-line basis over the requisite service period of the awards. The fair value of the options granted during the years ended December 31, 2020 and 2019 were estimated using the following assumptions:
Year Ended
December 31,
2020
2019
Expected term (in years)
6.00
6.25
Expected volatility
84% - 100%
79% - 95%
Risk-free interest-rate
0.38% - 1.73%
1.59% - 2.67%
Dividend yield
0%
0%
During the years ended December 31, 2020 and 2019, the Company granted options to purchase 207,155 and 620,457 shares with a weighted-average grant date fair value of $4.72 and $5.91 per share, respectively.
There were 4,913 and 11,884 options exercised during the years ended December 31, 2020 and 2019, respectively. The aggregate intrinsic value of options exercised during the years ended December 31, 2020 and 2019 was approximately $17,000 and $51,000, respectively.
Stock-Based Compensation
The following table presents stock-based compensation expense related to stock options (in thousands):
Twelve Months Ended
December 31,
2020
2019
Research and development
$
590
$
662
General and administrative
1,538
1,266
Total
$
2,128
$
1,928
As of December 31, 2020, total unrecognized stock-based compensation expenses related to unvested stock options was approximately $3.5 million, which is expected to be recognized on a straight-line basis over a weighted-average period of approximately 2.0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1. Income Taxes
The Company has accumulated net losses since inception and has not recorded an income tax provision or benefit during the years ended December 31, 2020 and December 31, 2019.
A reconciliation between the statutory U.S. federal rate and the Company’s effective tax rate is as follows (in thousands):
Years Ended December 31,
2020
2019
Federal income tax at statutory rate
$
(4,690)
$
(6,233)
State income tax, net of federal benefit
(36)
(1,293)
Foreign tax differential
1,906
2,346
State rate change
287
—
Permanent differences
1,088
394
Tax credits
(649)
(976)
Fin 48 reserve
162
244
Other
(92)
840
Valuation allowance change
2,024
4,678
$
—
$
—
Deferred income taxes reflect the net tax effects of temporary differences between the carrying amounts of assets and liabilities for financial reporting purposes and the amounts used for income tax purposes. Significant components of our deferred tax assets (in thousands) are as follows:
Years Ended December 31,
2020
2019
Net operating loss carryforwards
$
14,793
$
14,519
Accruals and reserves
39
341
Stock based compensation
1,153
951
Research and development credits
2,021
1,534
Deferred revenue
1,338
—
Depreciation and amortization
(9)
(34)
Total
19,335
17,311
Valuation allowance
(19,335)
(17,311)
Net deferred tax assets
$
—
$
—
A reconciliation of the beginning and ending amount of the Company’s liability for uncertain tax positions (in thousands) is as follows:
Years Ended December 31,
2020
2019
Balance at the beginning of the year
$
534
$
486
Increase based on current year tax positions
171
254
Decrease for prior year tax positions
—
(206)
Balance at the end of the year
$
705
$
534
Due to the existence of the valuation allowance, future changes in the Company’s liability for uncertain tax positions will not impact the Company’s effective tax rate. The Company does not anticipate that there will be a substantial change in its liability for uncertain tax positions in the next twelve months.
Tax Legislation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has a GILTI inclusion of $4.2 million in 2020.
Based on the available objective evidence, management believes it is more-likely-than-not that the deferred tax assets were not fully realizable as of December 31, 2020 and 2019. Accordingly, the Company has established a full valuation allowance against its deferred tax assets. The net change in the valuation allowance for the years ended December 31, 2020 and 2019 was approximately $2.0 million and $4.7 million, respectively.
At December 31, 2020, the Company had federal net operating loss carryforwards of approximately $19.5 million that begin to expire in 2034. The Company also has federal net operating losses of approximately $33.1 million that arose after the 2017 tax year and will carryforward indefinitely. The Company has state net operating loss carryforwards of approximately $53.6 million that will begin to expire in 2034. At December 31, 2020, the Company has research credit carryforwards of approximately $2.2 million and approximately $607,000 for federal and California state income tax purposes, respectively. The federal credits begin to expire in 2034 and the state credits can be carried forward indefinitely.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20. The Company has no income tax affect due to the recognition of a full valuation allowance on the expected tax benefits of future loss carry forwards based on uncertainty surrounding realization of such assets. Any annual limitation may result in the expiration of net operating losses and credits before utilization. The Company may continue to experience ownership changes in the future as a result of the Company’s future expected equity financings and subsequent shifts in its stock ownership, some of which may be outside of its control.
The Company is subject to taxation in the United States, California, the Netherlands and China. The Company remains subject to possible examination by tax authorities in these jurisdictions for tax years dating back to 2014. The Company became subject to taxation in Maryland and North Carolina starting tax year 2020. The Company does not have any pending tax examin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2.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years ended December 31, 2020 and 2019, the Company recorded approximately $188,000 and $1.5 million, respectively, as a reduction to operating expenses in the consolidated statements of operations for amounts reimbursed to the Company by the JV Entity under this arrangement. As of December 31, 2020 and 2019, the Company recorded approximately $3,000 and $152,000, respectively, in other receivables on the consolidated balance sheets for amounts owed to the Company by the JV Entity under this arrangement and the Company expects the amounts to be collectable and as a result, no reserve for uncollectability was established.
Serum International B.V.
In July 2019, the Company issued 801,820 shares of its restricted common stock in a private placement to Serum International B.V. (“SIBV”), an affiliate of Serum Institute of India Private Limited, for total gross proceeds of $10 million (see Note 9). As a result of this transaction, SIBV and its affiliates, are considered related parties to the Company. In September 2019, the Company and Serum AMR Products (“SAMR”), a party under common ownership of SIBV, entered into a License, Development and Commercialization Agreement (the “ License Agreement”)(see Note 6).
The Company determined that no performance obligations were satisfied as of December 31, 2020 and 2019. Therefore, no revenue related to the License Agreement was recognized during the years ended December 31, 2020 and 2019. The Company has recorded contract liabilities resulting from the License Agreement of approximately $18.7 million and $14.6 million to deferred revenue, current, and approximately $854,000 and $5.0 million to deferred revenue, noncurrent, on its consolidated balance sheets at December 31, 2020 and 2019, respectively. The Company capitalized a contract asset resulting from the License Agreement of approximately $2.1 million related to the incremental costs of obtaining the License Agreement on its consolidated balance sheets, of which approximately $2.0 million and $1.5 million is classified as current, and approximately $90,000 and $526,000 is classified as noncurrent,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Facility Lease
The Company leased office and lab space in San Jose, California under an operating lease arrangement which terminated in December 2020.
In October 2020, the Company entered into a new lease agreement (the “Lease Agreement”) with Boccardo Corporation (the “Landlord”) pursuant to which the Company leased approximately 15,129 square feet of office and laboratory space in Los Gatos, California. In December 2020, the Company moved into the new facility which serves as the Company’s corporate headquarters. The lease represents additional space for the Company’s headquarters as compared to its prior lease. The lease commenced in December 2020 and has an approximate five year term with a three year renewal option. Rental payments by the Company commence on February 1, 2021. In connection with the Lease Agreement, the Company was required to deliver a security deposit in the form of a letter of credit of $500,000 to the Landlord.
The future minimum lease payments for the new facility as of December 31, 2020 are as follows (in thousands):
Year ending December 31,
2021
$
542
2022
610
2023
628
2024
646
2025
666
Thereafter
57
Total
$
3,149
Rent expense was approximately $529,000 and $341,000 for the years ended December 31, 2020 and 2019,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See further disclosure related to these agreements in Note 4.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As of December 31, 2020 and 2019, no accruals have been made related to commitments and contingencies.
From time to time, the Company may be involved in various legal proceedings, claims and litigation arising in the ordinary course of business. See below Legal Proceedings for legal complaints filed during the year ended December 31, 2020. As of December 31, 2019, there were no pending legal proceedings.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277,000 in compensatory damages. The parties are currently in fact discovery. The Company believes that the claims in this complaint are without merit and intends to defend vigorously against them.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 million from the CFF to advance research on potential drugs utilizing inhaled gallium citrate anti-infective. In November 2018, the CFF increased the award to $7.5 million.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No liability related to this excess amount was recorded by the Company as of December 31, 2020 and 2019.
In the event that development efforts are successful and the Company commercializes a drug from these related development efforts, the Company will be subject to paying to CFF a one-time amount over time equal to nine times the actual net award received from CFF. Such amount shall be paid in not more than five annual installments, as follows: within ninety days of the end of the calendar year in which the first commercial sale occurs, and within ninety days of the end of each subsequent calendar year until the net amount received from CFF is repaid. The Company shall pay 15% of net sales for that calendar year up to the amount of the net award received from CFF (except that in the fifth installment, if any, the Company shall pay the remaining unpaid portion of the net award received from CFF).
In the event that the Company licenses rights to the product in the field to a third-party, sells the product, or consummates a change of control transaction prior to the first commercial sale, the Company shall pay to CFF an amount equal to 15% of the amounts received by the Company and its shareholders in connection with such disposition (whether paid upfront or in accordance with subsequent milestones and whether paid in cash or property) up to nine times the actual net award received from CFF. The payment shall be made within sixty days after the closing of such a transaction.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or in lieu of the interruption license, pay to the CFF an amount greater than two times the award received plus interest up to the time of such election.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8232000</v>
      </c>
      <c r="C3" s="7" t="n">
        <v>20897000</v>
      </c>
    </row>
    <row r="4">
      <c r="A4" s="4" t="inlineStr">
        <is>
          <t>Other receivables</t>
        </is>
      </c>
      <c r="B4" s="6" t="n">
        <v>368000</v>
      </c>
      <c r="C4" s="6" t="n">
        <v>413000</v>
      </c>
    </row>
    <row r="5">
      <c r="A5" s="4" t="inlineStr">
        <is>
          <t>Contract costs</t>
        </is>
      </c>
      <c r="B5" s="6" t="n">
        <v>1973000</v>
      </c>
      <c r="C5" s="6" t="n">
        <v>1537000</v>
      </c>
    </row>
    <row r="6">
      <c r="A6" s="4" t="inlineStr">
        <is>
          <t>Prepaid expenses</t>
        </is>
      </c>
      <c r="B6" s="6" t="n">
        <v>2182000</v>
      </c>
      <c r="C6" s="6" t="n">
        <v>2990000</v>
      </c>
    </row>
    <row r="7">
      <c r="A7" s="4" t="inlineStr">
        <is>
          <t>Total current assets</t>
        </is>
      </c>
      <c r="B7" s="6" t="n">
        <v>12755000</v>
      </c>
      <c r="C7" s="6" t="n">
        <v>25837000</v>
      </c>
    </row>
    <row r="8">
      <c r="A8" s="4" t="inlineStr">
        <is>
          <t>Property and equipment, net</t>
        </is>
      </c>
      <c r="B8" s="6" t="n">
        <v>1258000</v>
      </c>
      <c r="C8" s="6" t="n">
        <v>1006000</v>
      </c>
    </row>
    <row r="9">
      <c r="A9" s="4" t="inlineStr">
        <is>
          <t>Intangible assets, net</t>
        </is>
      </c>
      <c r="B9" s="6" t="n">
        <v>27000</v>
      </c>
      <c r="C9" s="6" t="n">
        <v>32000</v>
      </c>
    </row>
    <row r="10">
      <c r="A10" s="4" t="inlineStr">
        <is>
          <t>Restricted cash</t>
        </is>
      </c>
      <c r="B10" s="6" t="n">
        <v>500000</v>
      </c>
    </row>
    <row r="11">
      <c r="A11" s="4" t="inlineStr">
        <is>
          <t>Contract costs, non-current</t>
        </is>
      </c>
      <c r="B11" s="6" t="n">
        <v>90000</v>
      </c>
      <c r="C11" s="6" t="n">
        <v>526000</v>
      </c>
    </row>
    <row r="12">
      <c r="A12" s="4" t="inlineStr">
        <is>
          <t>Equity method investment</t>
        </is>
      </c>
      <c r="B12" s="6" t="n">
        <v>0</v>
      </c>
      <c r="C12" s="6" t="n">
        <v>9000</v>
      </c>
    </row>
    <row r="13">
      <c r="A13" s="4" t="inlineStr">
        <is>
          <t>Other assets</t>
        </is>
      </c>
      <c r="B13" s="6" t="n">
        <v>487000</v>
      </c>
      <c r="C13" s="6" t="n">
        <v>557000</v>
      </c>
    </row>
    <row r="14">
      <c r="A14" s="4" t="inlineStr">
        <is>
          <t>Total assets</t>
        </is>
      </c>
      <c r="B14" s="6" t="n">
        <v>15117000</v>
      </c>
      <c r="C14" s="6" t="n">
        <v>27967000</v>
      </c>
    </row>
    <row r="15">
      <c r="A15" s="3" t="inlineStr">
        <is>
          <t>Current liabilities:</t>
        </is>
      </c>
    </row>
    <row r="16">
      <c r="A16" s="4" t="inlineStr">
        <is>
          <t>Accounts payable</t>
        </is>
      </c>
      <c r="B16" s="6" t="n">
        <v>1886000</v>
      </c>
      <c r="C16" s="6" t="n">
        <v>1755000</v>
      </c>
    </row>
    <row r="17">
      <c r="A17" s="4" t="inlineStr">
        <is>
          <t>Accrued liabilities</t>
        </is>
      </c>
      <c r="B17" s="6" t="n">
        <v>1330000</v>
      </c>
      <c r="C17" s="6" t="n">
        <v>2974000</v>
      </c>
    </row>
    <row r="18">
      <c r="A18" s="4" t="inlineStr">
        <is>
          <t>Deferred revenue</t>
        </is>
      </c>
      <c r="B18" s="6" t="n">
        <v>18748000</v>
      </c>
      <c r="C18" s="6" t="n">
        <v>14602000</v>
      </c>
    </row>
    <row r="19">
      <c r="A19" s="4" t="inlineStr">
        <is>
          <t>Note payable</t>
        </is>
      </c>
      <c r="B19" s="6" t="n">
        <v>439000</v>
      </c>
    </row>
    <row r="20">
      <c r="A20" s="4" t="inlineStr">
        <is>
          <t>Other liabilities</t>
        </is>
      </c>
      <c r="B20" s="6" t="n">
        <v>37000</v>
      </c>
    </row>
    <row r="21">
      <c r="A21" s="4" t="inlineStr">
        <is>
          <t>Total current liabilities</t>
        </is>
      </c>
      <c r="B21" s="6" t="n">
        <v>22440000</v>
      </c>
      <c r="C21" s="6" t="n">
        <v>19331000</v>
      </c>
    </row>
    <row r="22">
      <c r="A22" s="4" t="inlineStr">
        <is>
          <t>Deferred revenue, non-current</t>
        </is>
      </c>
      <c r="B22" s="6" t="n">
        <v>854000</v>
      </c>
      <c r="C22" s="6" t="n">
        <v>5000000</v>
      </c>
    </row>
    <row r="23">
      <c r="A23" s="4" t="inlineStr">
        <is>
          <t>Note payable, non-current</t>
        </is>
      </c>
      <c r="B23" s="6" t="n">
        <v>276000</v>
      </c>
    </row>
    <row r="24">
      <c r="A24" s="4" t="inlineStr">
        <is>
          <t>Other liabilities</t>
        </is>
      </c>
      <c r="B24" s="6" t="n">
        <v>228000</v>
      </c>
    </row>
    <row r="25">
      <c r="A25" s="4" t="inlineStr">
        <is>
          <t>Total liabilities</t>
        </is>
      </c>
      <c r="B25" s="6" t="n">
        <v>23798000</v>
      </c>
      <c r="C25" s="6" t="n">
        <v>24331000</v>
      </c>
    </row>
    <row r="26">
      <c r="A26" s="4" t="inlineStr">
        <is>
          <t>Commitments and contingencies (Note 13)</t>
        </is>
      </c>
      <c r="B26" s="4" t="inlineStr">
        <is>
          <t xml:space="preserve"> </t>
        </is>
      </c>
      <c r="C26" s="4" t="inlineStr">
        <is>
          <t xml:space="preserve"> </t>
        </is>
      </c>
    </row>
    <row r="27">
      <c r="A27" s="3" t="inlineStr">
        <is>
          <t>Stockholders' equity (deficit):</t>
        </is>
      </c>
    </row>
    <row r="28">
      <c r="A28" s="4" t="inlineStr">
        <is>
          <t>Preferred stock (par value $0.0001; 60,000,000 shares authorized; zero shares issued and outstanding as of December 31, 2020 and December 31, 2019, respectively)</t>
        </is>
      </c>
      <c r="B28" s="4" t="inlineStr">
        <is>
          <t xml:space="preserve"> </t>
        </is>
      </c>
      <c r="C28" s="4" t="inlineStr">
        <is>
          <t xml:space="preserve"> </t>
        </is>
      </c>
    </row>
    <row r="29">
      <c r="A29" s="4" t="inlineStr">
        <is>
          <t>Common stock (par value $0.0001; 100,000,000 shares authorized; shares issued and outstanding: 10,065,727 and 8,918,461 as of December 31, 2020 and December 31, 2019, respectively)</t>
        </is>
      </c>
      <c r="B29" s="6" t="n">
        <v>1000</v>
      </c>
      <c r="C29" s="6" t="n">
        <v>1000</v>
      </c>
    </row>
    <row r="30">
      <c r="A30" s="4" t="inlineStr">
        <is>
          <t>Additional paid-in capital</t>
        </is>
      </c>
      <c r="B30" s="6" t="n">
        <v>114420000</v>
      </c>
      <c r="C30" s="6" t="n">
        <v>104404000</v>
      </c>
    </row>
    <row r="31">
      <c r="A31" s="4" t="inlineStr">
        <is>
          <t>Accumulated deficit</t>
        </is>
      </c>
      <c r="B31" s="6" t="n">
        <v>-123102000</v>
      </c>
      <c r="C31" s="6" t="n">
        <v>-100769000</v>
      </c>
    </row>
    <row r="32">
      <c r="A32" s="4" t="inlineStr">
        <is>
          <t>Total stockholders' equity (deficit)</t>
        </is>
      </c>
      <c r="B32" s="6" t="n">
        <v>-8681000</v>
      </c>
      <c r="C32" s="6" t="n">
        <v>3636000</v>
      </c>
    </row>
    <row r="33">
      <c r="A33" s="4" t="inlineStr">
        <is>
          <t>Total liabilities and stockholders' equity (deficit)</t>
        </is>
      </c>
      <c r="B33" s="7" t="n">
        <v>15117000</v>
      </c>
      <c r="C33" s="7" t="n">
        <v>2796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4. Subsequent Events
Licensing Agreement
The Company entered into a non-exclusive manufacturing licensing agreement with the Broad Institute of MIT and Harvard (the "Broad Institute") in 2021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λ PEX TM mAb discovery and manufacturing production technology.
Pursuant to this agreement, the Company is obligated to pay to the Broad Institute an issue fee of $25,000, an annual license maintenance fee of $50,000 in 2022, and fees of $100,000 in 2023 and each year thereafter. Additionally, the Company is obligated to pay a royalty of a single digit percentage of all service income received from a customer for the manufacture, sale or transfer of CRISPR modified cell line, CRISPR Modified Animals and CRISPR Modified Plants or end products, as well as a small royalty (a fraction of a percent) on end product net sales from use of any commercialized product that contains any small or large molecule made through the use of a CRISPR modified cell line, CRISPR Modified Animals and CRISPR Modified Plants. The term of the license agreement continues until all patents and filed patent applications, included within the licensed Broad Institute patents, have expired or been abandoned.
Licensing and Product Discovery Agreement
The Company entered into an out-licensing and product discovery agreement with Kermode Biotechnologies, Inc. (“Kermode”). Kermode works on vaccines and mAbs for zoonotic viruses, which are animal viruses that have the ability to infect humans. Under the terms of this agreement, the activities of each party and the products discovered using the Company’s λ PEX TM platform are structured as follow: Kermode will fund for one year the discovery of product candidates for African Swine Fever Virus (ASFV) based on its novel treatment strategy, with an option for swine influenza virus (SIV) and retains exclusive rights to mAbs and vaccines for veterinary uses discovered in the collaboration; and the Company to grant a non-exclusive license of its λ PEX TM technology and apply the λ PEX TM technology platform to discover vaccines and mAbs to ASFV and the Company exclusively retains rights to any products for human uses discovered in the collaboration. Pursuant to the agreement, the Company received $500,000 in March 2021 from Kermode upon agreement by both parties of a statement of work.
Securities Purchase Agreement
In March 2021, the Company entered into a Securities Purchase Agreement with certain institutional and individual investors, pursuant to which the Company agreed to offer, issue and sell to these investors, in a registered direct offering, an aggregate of 1,037,405 shares of the Company's Common Stock for aggregate gross proceeds to the Company of approximately $7.0 million, before deducting estimated offering expenses payable by the Company.
In addition, in March 2021 the Company issued 124,789 shares of unregistered Common Stock to the Purchasers in the Company's October 2020 offering pursuant to the anti-dilutive provisions of the October 2020 Purchase Agreement (see Note 8 and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th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t>
        </is>
      </c>
    </row>
    <row r="5">
      <c r="A5" s="4" t="inlineStr">
        <is>
          <t>Concentrations</t>
        </is>
      </c>
      <c r="B5" s="4" t="inlineStr">
        <is>
          <t xml:space="preserve">Concentrations
Credit Risk
The Company’s cash and cash equivalents are maintained at financial institutions in the United States of America. Deposits held by these institutions may exceed the amount of insurance provided on such deposits.
Customer Risk
For the years ended December 31, 2020 and 2019, one customer accounted for 100% of total revenue. This customer is located in the United States. As of December 31, 2020 and 2019, there were no accounts receivable. </t>
        </is>
      </c>
    </row>
    <row r="6">
      <c r="A6" s="4" t="inlineStr">
        <is>
          <t>Cash, Cash Equivalents and Restricted Cash</t>
        </is>
      </c>
      <c r="B6" s="4" t="inlineStr">
        <is>
          <t>Cash, Cash Equivalents and Restricted Cash
The Company considers all highly liquid investments purchased with an original maturity of three months or less to be cash equivalents. Cash equivalents consist primarily of checking account and money market fund account balances.
The following table provides a reconciliation of cash, cash equivalents and restricted cash within the consolidated balance sheets which, in aggregate, represent the amount reported in the consolidated statements of cash flows (in thousands):
Year Ended
December 31,
2020
2019
Cash and cash equivalents
$
8,232
$
20,897
Restricted cash
500
—
Total cash, cash equivalents and restricted cash
$
8,732
$
20,897
Restricted cash consists of deposits for a letter of credit that the Company has provided to secure its obligations under its facility lease.</t>
        </is>
      </c>
    </row>
    <row r="7">
      <c r="A7" s="4" t="inlineStr">
        <is>
          <t>Accounts Receivable and Allowance for Doubtful Accounts</t>
        </is>
      </c>
      <c r="B7" s="4" t="inlineStr">
        <is>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20 and 2019, there were no allowances for doubtful accounts.</t>
        </is>
      </c>
    </row>
    <row r="8">
      <c r="A8" s="4" t="inlineStr">
        <is>
          <t>Property and Equipment</t>
        </is>
      </c>
      <c r="B8" s="4" t="inlineStr">
        <is>
          <t>Property and Equipment
Property and equipment are stated at cost less accumulated depreciation. Depreciation and amortization is computed using the straight-line method over the estimated useful lives of the assets, generally between three and five years for lab equipment and computer equipment and software, and over the shorter of the lease term or useful life for leasehold improvements. Maintenance and repairs are charged to expense as incurred, and costs of improvements are capitalized. When assets are retired or otherwise disposed of, the cost and accumulated depreciation are removed from the consolidated balance sheet and any resulting gain or loss is reflected in the consolidated statement of operations in the period realized.</t>
        </is>
      </c>
    </row>
    <row r="9">
      <c r="A9" s="4" t="inlineStr">
        <is>
          <t>Intangible Assets</t>
        </is>
      </c>
      <c r="B9" s="4" t="inlineStr">
        <is>
          <t>Intangible Assets
Intangible assets are recorded at cost and amortized over the estimated useful life of the asset. Intangible assets consist of licenses with various institutions whereby the Company has rights to use intangible property obtained from such institutions.</t>
        </is>
      </c>
    </row>
    <row r="10">
      <c r="A10" s="4" t="inlineStr">
        <is>
          <t>Impairment of Long-Lived Assets</t>
        </is>
      </c>
      <c r="B10"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December 31, 2020 and 2019.</t>
        </is>
      </c>
    </row>
    <row r="11">
      <c r="A11" s="4" t="inlineStr">
        <is>
          <t>Revenue Recognition</t>
        </is>
      </c>
      <c r="B11" s="4" t="inlineStr">
        <is>
          <t>Revenue Recognition
The Company recognizes revenue based on Accounting Standards Codification (“ASC”) 606, Revenue from Contracts with Customers (“ASC 606”), which applies to all contracts with customers, except for contracts that are within the scope of other standards, such as leases, insurance, collaboration arrangements and financial instruments. See Note 6 for details of the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solidated balance sheets. Amounts recognized as revenue, but not yet received or invoiced are recorded within other receivables on the consolidated balance sheet. Amounts are recorded as other receivables on the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years ended December 31, 2020 and 2019, there was no amortization of the contract assets and there have been no impairments as of December 31, 2020.
Deferred Revenue
Amounts received prior to satisfying the above revenue recognition criteria, or in which the Company has an unconditional right to payment, are recorded as deferred revenue in the Company’s consolidated balance sheets. The Company has estimated the classification between current and noncurrent deferred revenue related to the respective license agreement within its consolidated balance sheets at December 31, 2020 and 2019 (see Note 6).</t>
        </is>
      </c>
    </row>
    <row r="12">
      <c r="A12" s="4" t="inlineStr">
        <is>
          <t>Research and Development</t>
        </is>
      </c>
      <c r="B12" s="4" t="inlineStr">
        <is>
          <t xml:space="preserve">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t>
        </is>
      </c>
    </row>
    <row r="13">
      <c r="A13" s="4" t="inlineStr">
        <is>
          <t>Stock-Based Compensation</t>
        </is>
      </c>
      <c r="B13" s="4" t="inlineStr">
        <is>
          <t>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t>
        </is>
      </c>
    </row>
    <row r="14">
      <c r="A14" s="4" t="inlineStr">
        <is>
          <t>Income Taxes</t>
        </is>
      </c>
      <c r="B14" s="4" t="inlineStr">
        <is>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t>
        </is>
      </c>
    </row>
    <row r="15">
      <c r="A15" s="4" t="inlineStr">
        <is>
          <t>Comprehensive Loss</t>
        </is>
      </c>
      <c r="B15" s="4" t="inlineStr">
        <is>
          <t>Comprehensive Loss
The Company has no items of comprehensive income or loss other than net loss.</t>
        </is>
      </c>
    </row>
    <row r="16">
      <c r="A16" s="4" t="inlineStr">
        <is>
          <t>Loss Per Share</t>
        </is>
      </c>
      <c r="B16" s="4" t="inlineStr">
        <is>
          <t>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the years ended December 31, 2020 and 2019, there is no difference in the number of shares used to compute basic and diluted net loss per share due to the Company’s net loss position. The following tables presents the computation of the basic and diluted net loss per share (in thousands, except share and per share data):
Year Ended
December 31,
2020
2019
Numerator:
Net loss (basic and diluted)
$
(22,333)
$
(29,681)
Denominator:
Weighted-average shares of common stock (basic and diluted)
9,168,744
8,458,277
Basic and diluted net loss per share
$
(2.44)
$
(3.51)
The following potentially dilutive securities were excluded from the computation of diluted net loss per share for the periods presented because including them would have been antidilutive:
Year Ended December 31,
2020
2019
Stock options to purchase common stock
1,550,956
1,380,312
Common stock warrants
2,052,128
1,733,322
3,603,084
3,113,634</t>
        </is>
      </c>
    </row>
    <row r="17">
      <c r="A17" s="4" t="inlineStr">
        <is>
          <t>JOBS Act Accounting Election</t>
        </is>
      </c>
      <c r="B17" s="4" t="inlineStr">
        <is>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is>
      </c>
    </row>
    <row r="18">
      <c r="A18" s="4" t="inlineStr">
        <is>
          <t>Recently Issued Accounting Pronouncements not yet adopted as of December 31, 2020</t>
        </is>
      </c>
      <c r="B18" s="4" t="inlineStr">
        <is>
          <t>Recently Issued Accounting Pronouncements not yet adopted as of December 31, 2020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consolidated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 —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consolidated statement of cash flows, and transition guidance surrounding accounting changes and error correction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s a result of the Company having elected the extended transition period for complying with new or revised accounting standards pursuant to Section 107(b) of the JOBS Act, the new leasing standard updates would be effective for the Company for the year ended December 31, 2022, and all interim periods within the year ended December 31, 2023.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 — 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Reconciliation schedule of cash, cash equivalents and restricted cash</t>
        </is>
      </c>
      <c r="B4" s="4" t="inlineStr">
        <is>
          <t>The following table provides a reconciliation of cash, cash equivalents and restricted cash within the consolidated balance sheets which, in aggregate, represent the amount reported in the consolidated statements of cash flows (in thousands):
Year Ended
December 31,
2020
2019
Cash and cash equivalents
$
8,232
$
20,897
Restricted cash
500
—
Total cash, cash equivalents and restricted cash
$
8,732
$
20,897</t>
        </is>
      </c>
    </row>
    <row r="5">
      <c r="A5" s="4" t="inlineStr">
        <is>
          <t>Schedule of computation of the basic and diluted net loss per share</t>
        </is>
      </c>
      <c r="B5" s="4" t="inlineStr">
        <is>
          <t>The following tables presents the computation of the basic and diluted net loss per share (in thousands, except share and per share data):
Year Ended
December 31,
2020
2019
Numerator:
Net loss (basic and diluted)
$
(22,333)
$
(29,681)
Denominator:
Weighted-average shares of common stock (basic and diluted)
9,168,744
8,458,277
Basic and diluted net loss per share
$
(2.44)
$
(3.51)</t>
        </is>
      </c>
    </row>
    <row r="6">
      <c r="A6" s="4" t="inlineStr">
        <is>
          <t>Schedule of potentially dilutive securities were excluded from the computation of diluted net loss per share</t>
        </is>
      </c>
      <c r="B6" s="4" t="inlineStr">
        <is>
          <t>Year Ended December 31,
2020
2019
Stock options to purchase common stock
1,550,956
1,380,312
Common stock warrants
2,052,128
1,733,322
3,603,084
3,113,6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t>
        </is>
      </c>
    </row>
    <row r="4">
      <c r="A4" s="4" t="inlineStr">
        <is>
          <t>Schedule of property and equipment, net</t>
        </is>
      </c>
      <c r="B4" s="4" t="inlineStr">
        <is>
          <t>Property and equipment, net consist of the following (in thousands):
December 31,
December 31,
2020
2019
Lab equipment
$
2,200
$
1,804
Computer equipment and software
25
25
Construction in progress
188
—
Total property and equipment
2,413
1,829
Less: Accumulated depreciation
(1,155)
(823)
Property and equipment, net
$
1,258
$
1,006</t>
        </is>
      </c>
    </row>
    <row r="5">
      <c r="A5" s="4" t="inlineStr">
        <is>
          <t>Schedule of intangible assets, net</t>
        </is>
      </c>
      <c r="B5" s="4" t="inlineStr">
        <is>
          <t>Intangible assets, net consist of the following (in thousands):
December 31,
December 31,
2020
2019
Licenses
$
81
$
81
Less: Accumulated amortization
(54)
(49)
Intangible assets, net
$
27
$
32</t>
        </is>
      </c>
    </row>
    <row r="6">
      <c r="A6" s="4" t="inlineStr">
        <is>
          <t>Schedule of estimated acquired intangible amortization expense</t>
        </is>
      </c>
      <c r="B6" s="4" t="inlineStr">
        <is>
          <t>The estimated acquired intangible amortization expense for the next five fiscal years is as follows (in thousands):
Year ending December 31,
2021
$
5
2022
5
2023
5
2024
5
2025 and thereafter
7
Total
$
27</t>
        </is>
      </c>
    </row>
    <row r="7">
      <c r="A7" s="4" t="inlineStr">
        <is>
          <t>Schedule of accrued liabilities</t>
        </is>
      </c>
      <c r="B7" s="4" t="inlineStr">
        <is>
          <t>Accrued liabilities consist of the following (in thousands):
December 31,
December 31,
2020
2019
Research and development services
$
872
$
2,709
Payroll related expenses
279
150
Professional services and other
179
115
Accrued liabilities
$
1,330
$
2,9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check Protection Program Loan (Tables)</t>
        </is>
      </c>
      <c r="B1" s="2" t="inlineStr">
        <is>
          <t>12 Months Ended</t>
        </is>
      </c>
    </row>
    <row r="2">
      <c r="B2" s="2" t="inlineStr">
        <is>
          <t>Dec. 31, 2020</t>
        </is>
      </c>
    </row>
    <row r="3">
      <c r="A3" s="3" t="inlineStr">
        <is>
          <t>Paycheck Protection Program Loan</t>
        </is>
      </c>
    </row>
    <row r="4">
      <c r="A4" s="4" t="inlineStr">
        <is>
          <t>Schedule of future payments on the loan</t>
        </is>
      </c>
      <c r="B4" s="4" t="inlineStr">
        <is>
          <t>Future payments on the Loan as of December 31, 2020, if the Loan is not forgiven, are as follows (in thousands):
Year ending December 31,
2021
442
2022
284
Total minimum payments
726
Less amount representing interest
(11)
Loan, gross
$
7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0</t>
        </is>
      </c>
    </row>
    <row r="3">
      <c r="A3" s="3" t="inlineStr">
        <is>
          <t>Common Stock</t>
        </is>
      </c>
    </row>
    <row r="4">
      <c r="A4" s="4" t="inlineStr">
        <is>
          <t>Schedule of company reserved common stock for future issuance</t>
        </is>
      </c>
      <c r="B4" s="4" t="inlineStr">
        <is>
          <t>Shares reserved for exercise of outstanding warrants to purchase common stock
2,052,128
Shares reserved for exercise of outstanding options to purchase common stock
1,550,956
Shares reserved for issuance of future options
584,161
Total
4,187,2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 option activity</t>
        </is>
      </c>
      <c r="B4" s="4" t="inlineStr">
        <is>
          <t>Options Outstanding
Shares
Weighted-
Available
Number of
Average
for Grant
Shares
Exercise Price
Balances at December 31, 2019
196,982
1,380,312
$
10.06
Additional shares reserved
562,736
—
—
Options granted
(207,155)
207,155
5.89
Options exercised
—
(4,913)
2.89
Options cancelled
31,598
(31,598)
14.65
Balances at December 31, 2020
584,161
1,550,956
$
9.43</t>
        </is>
      </c>
    </row>
    <row r="5">
      <c r="A5" s="4" t="inlineStr">
        <is>
          <t>Schedule of stock-based compensation expense related to stock options</t>
        </is>
      </c>
      <c r="B5" s="4" t="inlineStr">
        <is>
          <t>The following table presents stock-based compensation expense related to stock options (in thousands):
Twelve Months Ended
December 31,
2020
2019
Research and development
$
590
$
662
General and administrative
1,538
1,266
Total
$
2,128
$
1,928</t>
        </is>
      </c>
    </row>
    <row r="6">
      <c r="A6" s="4" t="inlineStr">
        <is>
          <t>Schedule of the status of options</t>
        </is>
      </c>
      <c r="B6" s="4" t="inlineStr">
        <is>
          <t>Weighted-
Weighted-
Average
Average
Number of
Exercise
Contractual
Aggregate
Options
Price
Term (Years)
Intrinsic Value
(in thousands)
Options outstanding
1,550,956
$
9.43
7.38
$
649,681
Options vested and exercisable
959,576
$
10.08
6.68
$
563,191</t>
        </is>
      </c>
    </row>
    <row r="7">
      <c r="A7" s="4" t="inlineStr">
        <is>
          <t>Options</t>
        </is>
      </c>
    </row>
    <row r="8">
      <c r="A8" s="3" t="inlineStr">
        <is>
          <t>Stock-Based Compensation</t>
        </is>
      </c>
    </row>
    <row r="9">
      <c r="A9" s="4" t="inlineStr">
        <is>
          <t>Schedule of fair value of the options granted estimated using assumptions</t>
        </is>
      </c>
      <c r="B9" s="4" t="inlineStr">
        <is>
          <t>Year Ended
December 31,
2020
2019
Expected term (in years)
6.00
6.25
Expected volatility
84% - 100%
79% - 95%
Risk-free interest-rate
0.38% - 1.73%
1.59% - 2.67%
Dividend yield
0%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difference between income tax expense and the amount computed by applying the statutory federal income tax rate to income before income tax</t>
        </is>
      </c>
      <c r="B4" s="4" t="inlineStr">
        <is>
          <t>A reconciliation between the statutory U.S. federal rate and the Company’s effective tax rate is as follows (in thousands):
Years Ended December 31,
2020
2019
Federal income tax at statutory rate
$
(4,690)
$
(6,233)
State income tax, net of federal benefit
(36)
(1,293)
Foreign tax differential
1,906
2,346
State rate change
287
—
Permanent differences
1,088
394
Tax credits
(649)
(976)
Fin 48 reserve
162
244
Other
(92)
840
Valuation allowance change
2,024
4,678
$
—
$
—</t>
        </is>
      </c>
    </row>
    <row r="5">
      <c r="A5" s="4" t="inlineStr">
        <is>
          <t>Significant components of deferred tax assets</t>
        </is>
      </c>
      <c r="B5" s="4" t="inlineStr">
        <is>
          <t>Significant components of our deferred tax assets (in thousands) are as follows:
Years Ended December 31,
2020
2019
Net operating loss carryforwards
$
14,793
$
14,519
Accruals and reserves
39
341
Stock based compensation
1,153
951
Research and development credits
2,021
1,534
Deferred revenue
1,338
—
Depreciation and amortization
(9)
(34)
Total
19,335
17,311
Valuation allowance
(19,335)
(17,311)
Net deferred tax assets
$
—
$
—</t>
        </is>
      </c>
    </row>
    <row r="6">
      <c r="A6" s="4" t="inlineStr">
        <is>
          <t>Schedule of reconciliation of the beginning and ending amount of the Company's liability for uncertain tax positions</t>
        </is>
      </c>
      <c r="B6" s="4" t="inlineStr">
        <is>
          <t>A reconciliation of the beginning and ending amount of the Company’s liability for uncertain tax positions (in thousands) is as follows:
Years Ended December 31,
2020
2019
Balance at the beginning of the year
$
534
$
486
Increase based on current year tax positions
171
254
Decrease for prior year tax positions
—
(206)
Balance at the end of the year
$
705
$
5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minimum lease payments for the new facility</t>
        </is>
      </c>
      <c r="B4" s="4" t="inlineStr">
        <is>
          <t>The future minimum lease payments for the new facility as of December 31, 2020 are as follows (in thousands):
Year ending December 31,
2021
$
542
2022
610
2023
628
2024
646
2025
666
Thereafter
57
Total
$
3,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1" customWidth="1" min="2" max="2"/>
    <col width="38" customWidth="1" min="3" max="3"/>
    <col width="21" customWidth="1" min="4" max="4"/>
  </cols>
  <sheetData>
    <row r="1">
      <c r="A1" s="1" t="inlineStr">
        <is>
          <t>Description of Business and Basis of Presentation (Details)</t>
        </is>
      </c>
      <c r="B1" s="2" t="inlineStr">
        <is>
          <t>1 Months Ended</t>
        </is>
      </c>
      <c r="C1" s="2" t="inlineStr">
        <is>
          <t>12 Months Ended</t>
        </is>
      </c>
    </row>
    <row r="2">
      <c r="B2" s="2" t="inlineStr">
        <is>
          <t>Mar. 31, 2021USD ($)</t>
        </is>
      </c>
      <c r="C2" s="2" t="inlineStr">
        <is>
          <t>Dec. 31, 2020USD ($)segmentsubsidiary</t>
        </is>
      </c>
      <c r="D2" s="2" t="inlineStr">
        <is>
          <t>Dec. 31, 2019USD ($)</t>
        </is>
      </c>
    </row>
    <row r="3">
      <c r="A3" s="4" t="inlineStr">
        <is>
          <t>Subsidiaries (in subsidiaries) | subsidiary</t>
        </is>
      </c>
      <c r="C3" s="6" t="n">
        <v>2</v>
      </c>
    </row>
    <row r="4">
      <c r="A4" s="4" t="inlineStr">
        <is>
          <t>Operating segments (in segments) | segment</t>
        </is>
      </c>
      <c r="C4" s="6" t="n">
        <v>1</v>
      </c>
    </row>
    <row r="5">
      <c r="A5" s="4" t="inlineStr">
        <is>
          <t>Reporting segments (in segments) | segment</t>
        </is>
      </c>
      <c r="C5" s="6" t="n">
        <v>1</v>
      </c>
    </row>
    <row r="6">
      <c r="A6" s="4" t="inlineStr">
        <is>
          <t>Gross proceeds</t>
        </is>
      </c>
      <c r="C6" s="7" t="n">
        <v>7949000</v>
      </c>
      <c r="D6" s="7" t="n">
        <v>4958000</v>
      </c>
    </row>
    <row r="7">
      <c r="A7" s="4" t="inlineStr">
        <is>
          <t>Cash and cash equivalents</t>
        </is>
      </c>
      <c r="C7" s="7" t="n">
        <v>8232000</v>
      </c>
      <c r="D7" s="7" t="n">
        <v>20897000</v>
      </c>
    </row>
    <row r="8">
      <c r="A8" s="4" t="inlineStr">
        <is>
          <t>Subsequent event</t>
        </is>
      </c>
    </row>
    <row r="9">
      <c r="A9" s="4" t="inlineStr">
        <is>
          <t>Gross proceeds</t>
        </is>
      </c>
      <c r="B9" s="7" t="n">
        <v>7000000</v>
      </c>
    </row>
    <row r="10">
      <c r="A10" s="4" t="inlineStr">
        <is>
          <t>Subsequent event | Licensing and Product Discovery Agreement</t>
        </is>
      </c>
    </row>
    <row r="11">
      <c r="A11" s="4" t="inlineStr">
        <is>
          <t>Proceeds received</t>
        </is>
      </c>
      <c r="B11" s="7" t="n">
        <v>5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8" t="n">
        <v>0.0001</v>
      </c>
      <c r="C3" s="8" t="n">
        <v>0.0001</v>
      </c>
    </row>
    <row r="4">
      <c r="A4" s="4" t="inlineStr">
        <is>
          <t>Preferred stock, shares authorized (in shares)</t>
        </is>
      </c>
      <c r="B4" s="6" t="n">
        <v>60000000</v>
      </c>
      <c r="C4" s="6" t="n">
        <v>6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00000000</v>
      </c>
      <c r="C8" s="6" t="n">
        <v>100000000</v>
      </c>
    </row>
    <row r="9">
      <c r="A9" s="4" t="inlineStr">
        <is>
          <t>Common stock, shares issued (in shares)</t>
        </is>
      </c>
      <c r="B9" s="6" t="n">
        <v>10065727</v>
      </c>
      <c r="C9" s="6" t="n">
        <v>8918461</v>
      </c>
    </row>
    <row r="10">
      <c r="A10" s="4" t="inlineStr">
        <is>
          <t>Common stock, shares outstanding (in shares)</t>
        </is>
      </c>
      <c r="B10" s="6" t="n">
        <v>10065727</v>
      </c>
      <c r="C10" s="6" t="n">
        <v>8918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Summary of Significant Accounting Policies - Concentrations (Details)</t>
        </is>
      </c>
      <c r="B1" s="2" t="inlineStr">
        <is>
          <t>12 Months Ended</t>
        </is>
      </c>
    </row>
    <row r="2">
      <c r="B2" s="2" t="inlineStr">
        <is>
          <t>Dec. 31, 2020USD ($)</t>
        </is>
      </c>
      <c r="C2" s="2" t="inlineStr">
        <is>
          <t>Dec. 31, 2019USD ($)</t>
        </is>
      </c>
    </row>
    <row r="3">
      <c r="A3" s="3" t="inlineStr">
        <is>
          <t>Summary of Significant Accounting Policies</t>
        </is>
      </c>
    </row>
    <row r="4">
      <c r="A4" s="4" t="inlineStr">
        <is>
          <t>Accounts receivable</t>
        </is>
      </c>
      <c r="B4" s="7" t="n">
        <v>0</v>
      </c>
      <c r="C4" s="7" t="n">
        <v>0</v>
      </c>
    </row>
    <row r="5">
      <c r="A5" s="4" t="inlineStr">
        <is>
          <t>Contract revenue | Customer risk</t>
        </is>
      </c>
    </row>
    <row r="6">
      <c r="A6" s="3" t="inlineStr">
        <is>
          <t>Summary of Significant Accounting Policies</t>
        </is>
      </c>
    </row>
    <row r="7">
      <c r="A7" s="4" t="inlineStr">
        <is>
          <t>Number of customers</t>
        </is>
      </c>
      <c r="B7" s="6" t="n">
        <v>1</v>
      </c>
      <c r="C7" s="6" t="n">
        <v>1</v>
      </c>
    </row>
    <row r="8">
      <c r="A8" s="4" t="inlineStr">
        <is>
          <t>Contract revenue | Customer 1 | Customer risk</t>
        </is>
      </c>
    </row>
    <row r="9">
      <c r="A9" s="3" t="inlineStr">
        <is>
          <t>Summary of Significant Accounting Policies</t>
        </is>
      </c>
    </row>
    <row r="10">
      <c r="A10" s="4" t="inlineStr">
        <is>
          <t>Concentration risk percentage</t>
        </is>
      </c>
      <c r="B10" s="4" t="inlineStr">
        <is>
          <t>100.00%</t>
        </is>
      </c>
      <c r="C10"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Cash and cash equivalents</t>
        </is>
      </c>
      <c r="B3" s="7" t="n">
        <v>8232</v>
      </c>
      <c r="C3" s="7" t="n">
        <v>20897</v>
      </c>
    </row>
    <row r="4">
      <c r="A4" s="4" t="inlineStr">
        <is>
          <t>Restricted cash</t>
        </is>
      </c>
      <c r="B4" s="6" t="n">
        <v>500</v>
      </c>
    </row>
    <row r="5">
      <c r="A5" s="4" t="inlineStr">
        <is>
          <t>Total cash, cash equivalents and restricted cash</t>
        </is>
      </c>
      <c r="B5" s="7" t="n">
        <v>8732</v>
      </c>
      <c r="C5" s="7" t="n">
        <v>20897</v>
      </c>
      <c r="D5" s="7" t="n">
        <v>242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Thousands</t>
        </is>
      </c>
      <c r="B1" s="2" t="inlineStr">
        <is>
          <t>Dec. 31, 2020</t>
        </is>
      </c>
      <c r="C1" s="2" t="inlineStr">
        <is>
          <t>Dec. 31, 2019</t>
        </is>
      </c>
    </row>
    <row r="2">
      <c r="A2" s="3" t="inlineStr">
        <is>
          <t>Summary of Significant Accounting Policies</t>
        </is>
      </c>
    </row>
    <row r="3">
      <c r="A3" s="4" t="inlineStr">
        <is>
          <t>Allowance for doubtful accounts</t>
        </is>
      </c>
      <c r="B3" s="7" t="n">
        <v>0</v>
      </c>
      <c r="C3" s="7"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Impairment of Long-Lived Assets (Details)</t>
        </is>
      </c>
      <c r="B1" s="2" t="inlineStr">
        <is>
          <t>12 Months Ended</t>
        </is>
      </c>
    </row>
    <row r="2">
      <c r="B2" s="2" t="inlineStr">
        <is>
          <t>Dec. 31, 2020</t>
        </is>
      </c>
    </row>
    <row r="3">
      <c r="A3" s="4" t="inlineStr">
        <is>
          <t>Minimum</t>
        </is>
      </c>
    </row>
    <row r="4">
      <c r="A4" s="3" t="inlineStr">
        <is>
          <t>Property and Equipment, net</t>
        </is>
      </c>
    </row>
    <row r="5">
      <c r="A5" s="4" t="inlineStr">
        <is>
          <t>Estimated useful life (in years)</t>
        </is>
      </c>
      <c r="B5" s="4" t="inlineStr">
        <is>
          <t>3 years</t>
        </is>
      </c>
    </row>
    <row r="6">
      <c r="A6" s="4" t="inlineStr">
        <is>
          <t>Maximum</t>
        </is>
      </c>
    </row>
    <row r="7">
      <c r="A7" s="3" t="inlineStr">
        <is>
          <t>Property and Equipment, net</t>
        </is>
      </c>
    </row>
    <row r="8">
      <c r="A8" s="4" t="inlineStr">
        <is>
          <t>Estimated useful life (in years)</t>
        </is>
      </c>
      <c r="B8"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Impairments of long-lived assets</t>
        </is>
      </c>
      <c r="B4" s="7" t="n">
        <v>0</v>
      </c>
      <c r="C4"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Amortization of contract assets</t>
        </is>
      </c>
      <c r="B4" s="7" t="n">
        <v>0</v>
      </c>
      <c r="C4" s="7" t="n">
        <v>0</v>
      </c>
    </row>
    <row r="5">
      <c r="A5" s="4" t="inlineStr">
        <is>
          <t>Impairments of contract assets</t>
        </is>
      </c>
      <c r="B5" s="7"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0</t>
        </is>
      </c>
    </row>
    <row r="3">
      <c r="A3" s="3" t="inlineStr">
        <is>
          <t>Summary of Significant Accounting Policies</t>
        </is>
      </c>
    </row>
    <row r="4">
      <c r="A4" s="4" t="inlineStr">
        <is>
          <t>Dividend yield (in percent)</t>
        </is>
      </c>
      <c r="B4"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basic and diluted)</t>
        </is>
      </c>
      <c r="B4" s="7" t="n">
        <v>-22333</v>
      </c>
      <c r="C4" s="7" t="n">
        <v>-29681</v>
      </c>
    </row>
    <row r="5">
      <c r="A5" s="3" t="inlineStr">
        <is>
          <t>Denominator:</t>
        </is>
      </c>
    </row>
    <row r="6">
      <c r="A6" s="4" t="inlineStr">
        <is>
          <t>Weighted-average shares of common stock (basic and diluted)</t>
        </is>
      </c>
      <c r="B6" s="6" t="n">
        <v>9168744</v>
      </c>
      <c r="C6" s="6" t="n">
        <v>8458277</v>
      </c>
    </row>
    <row r="7">
      <c r="A7" s="4" t="inlineStr">
        <is>
          <t>Basic and diluted net loss per share</t>
        </is>
      </c>
      <c r="B7" s="9" t="n">
        <v>-2.44</v>
      </c>
      <c r="C7" s="9" t="n">
        <v>-3.51</v>
      </c>
    </row>
    <row r="8">
      <c r="A8" s="4" t="inlineStr">
        <is>
          <t>Potentially dilutive securities excluded from computation of diluted net loss per share</t>
        </is>
      </c>
      <c r="B8" s="6" t="n">
        <v>3603084</v>
      </c>
      <c r="C8" s="6" t="n">
        <v>3113634</v>
      </c>
    </row>
    <row r="9">
      <c r="A9" s="4" t="inlineStr">
        <is>
          <t>Options</t>
        </is>
      </c>
    </row>
    <row r="10">
      <c r="A10" s="3" t="inlineStr">
        <is>
          <t>Denominator:</t>
        </is>
      </c>
    </row>
    <row r="11">
      <c r="A11" s="4" t="inlineStr">
        <is>
          <t>Potentially dilutive securities excluded from computation of diluted net loss per share</t>
        </is>
      </c>
      <c r="B11" s="6" t="n">
        <v>1550956</v>
      </c>
      <c r="C11" s="6" t="n">
        <v>1380312</v>
      </c>
    </row>
    <row r="12">
      <c r="A12" s="4" t="inlineStr">
        <is>
          <t>Warrants | Common Stock</t>
        </is>
      </c>
    </row>
    <row r="13">
      <c r="A13" s="3" t="inlineStr">
        <is>
          <t>Denominator:</t>
        </is>
      </c>
    </row>
    <row r="14">
      <c r="A14" s="4" t="inlineStr">
        <is>
          <t>Potentially dilutive securities excluded from computation of diluted net loss per share</t>
        </is>
      </c>
      <c r="B14" s="6" t="n">
        <v>2052128</v>
      </c>
      <c r="C14" s="6" t="n">
        <v>17333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lance Sheet Components - Property and Equipment, net (Details) - USD ($)</t>
        </is>
      </c>
      <c r="B1" s="2" t="inlineStr">
        <is>
          <t>12 Months Ended</t>
        </is>
      </c>
    </row>
    <row r="2">
      <c r="B2" s="2" t="inlineStr">
        <is>
          <t>Dec. 31, 2020</t>
        </is>
      </c>
      <c r="C2" s="2" t="inlineStr">
        <is>
          <t>Dec. 31, 2019</t>
        </is>
      </c>
    </row>
    <row r="3">
      <c r="A3" s="3" t="inlineStr">
        <is>
          <t>Property and Equipment, net</t>
        </is>
      </c>
    </row>
    <row r="4">
      <c r="A4" s="4" t="inlineStr">
        <is>
          <t>Total property and equipment</t>
        </is>
      </c>
      <c r="B4" s="7" t="n">
        <v>2413000</v>
      </c>
      <c r="C4" s="7" t="n">
        <v>1829000</v>
      </c>
    </row>
    <row r="5">
      <c r="A5" s="4" t="inlineStr">
        <is>
          <t>Less: Accumulated depreciation</t>
        </is>
      </c>
      <c r="B5" s="6" t="n">
        <v>-1155000</v>
      </c>
      <c r="C5" s="6" t="n">
        <v>-823000</v>
      </c>
    </row>
    <row r="6">
      <c r="A6" s="4" t="inlineStr">
        <is>
          <t>Property and equipment, net</t>
        </is>
      </c>
      <c r="B6" s="6" t="n">
        <v>1258000</v>
      </c>
      <c r="C6" s="6" t="n">
        <v>1006000</v>
      </c>
    </row>
    <row r="7">
      <c r="A7" s="4" t="inlineStr">
        <is>
          <t>Depreciation expense</t>
        </is>
      </c>
      <c r="B7" s="6" t="n">
        <v>332000</v>
      </c>
      <c r="C7" s="6" t="n">
        <v>332000</v>
      </c>
    </row>
    <row r="8">
      <c r="A8" s="4" t="inlineStr">
        <is>
          <t>Lab equipment</t>
        </is>
      </c>
    </row>
    <row r="9">
      <c r="A9" s="3" t="inlineStr">
        <is>
          <t>Property and Equipment, net</t>
        </is>
      </c>
    </row>
    <row r="10">
      <c r="A10" s="4" t="inlineStr">
        <is>
          <t>Total property and equipment</t>
        </is>
      </c>
      <c r="B10" s="6" t="n">
        <v>2200000</v>
      </c>
      <c r="C10" s="6" t="n">
        <v>1804000</v>
      </c>
    </row>
    <row r="11">
      <c r="A11" s="4" t="inlineStr">
        <is>
          <t>Computer equipment and software</t>
        </is>
      </c>
    </row>
    <row r="12">
      <c r="A12" s="3" t="inlineStr">
        <is>
          <t>Property and Equipment, net</t>
        </is>
      </c>
    </row>
    <row r="13">
      <c r="A13" s="4" t="inlineStr">
        <is>
          <t>Total property and equipment</t>
        </is>
      </c>
      <c r="B13" s="6" t="n">
        <v>25000</v>
      </c>
      <c r="C13" s="7" t="n">
        <v>25000</v>
      </c>
    </row>
    <row r="14">
      <c r="A14" s="4" t="inlineStr">
        <is>
          <t>Construction in progress</t>
        </is>
      </c>
    </row>
    <row r="15">
      <c r="A15" s="3" t="inlineStr">
        <is>
          <t>Property and Equipment, net</t>
        </is>
      </c>
    </row>
    <row r="16">
      <c r="A16" s="4" t="inlineStr">
        <is>
          <t>Total property and equipment</t>
        </is>
      </c>
      <c r="B16" s="7" t="n">
        <v>18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Intangible Assets, net (Details) - USD ($)</t>
        </is>
      </c>
      <c r="B1" s="2" t="inlineStr">
        <is>
          <t>12 Months Ended</t>
        </is>
      </c>
    </row>
    <row r="2">
      <c r="B2" s="2" t="inlineStr">
        <is>
          <t>Dec. 31, 2020</t>
        </is>
      </c>
      <c r="C2" s="2" t="inlineStr">
        <is>
          <t>Dec. 31, 2019</t>
        </is>
      </c>
    </row>
    <row r="3">
      <c r="A3" s="3" t="inlineStr">
        <is>
          <t>Intangible Assets, net</t>
        </is>
      </c>
    </row>
    <row r="4">
      <c r="A4" s="4" t="inlineStr">
        <is>
          <t>Less: Accumulated amortization</t>
        </is>
      </c>
      <c r="B4" s="7" t="n">
        <v>-54000</v>
      </c>
      <c r="C4" s="7" t="n">
        <v>-49000</v>
      </c>
    </row>
    <row r="5">
      <c r="A5" s="4" t="inlineStr">
        <is>
          <t>Intangible assets, net</t>
        </is>
      </c>
      <c r="B5" s="6" t="n">
        <v>27000</v>
      </c>
      <c r="C5" s="6" t="n">
        <v>32000</v>
      </c>
    </row>
    <row r="6">
      <c r="A6" s="4" t="inlineStr">
        <is>
          <t>Amortization expense</t>
        </is>
      </c>
      <c r="B6" s="6" t="n">
        <v>5000</v>
      </c>
      <c r="C6" s="6" t="n">
        <v>6000</v>
      </c>
    </row>
    <row r="7">
      <c r="A7" s="4" t="inlineStr">
        <is>
          <t>License Agreement</t>
        </is>
      </c>
    </row>
    <row r="8">
      <c r="A8" s="3" t="inlineStr">
        <is>
          <t>Intangible Assets, net</t>
        </is>
      </c>
    </row>
    <row r="9">
      <c r="A9" s="4" t="inlineStr">
        <is>
          <t>Intangible assets, gross</t>
        </is>
      </c>
      <c r="B9" s="7" t="n">
        <v>81000</v>
      </c>
      <c r="C9" s="7" t="n">
        <v>8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Grant revenue</t>
        </is>
      </c>
      <c r="B4" s="7" t="n">
        <v>1000</v>
      </c>
      <c r="C4" s="7" t="n">
        <v>1022</v>
      </c>
    </row>
    <row r="5">
      <c r="A5" s="3" t="inlineStr">
        <is>
          <t>Operating expenses:</t>
        </is>
      </c>
    </row>
    <row r="6">
      <c r="A6" s="4" t="inlineStr">
        <is>
          <t>Research and development</t>
        </is>
      </c>
      <c r="B6" s="6" t="n">
        <v>16956</v>
      </c>
      <c r="C6" s="6" t="n">
        <v>24083</v>
      </c>
    </row>
    <row r="7">
      <c r="A7" s="4" t="inlineStr">
        <is>
          <t>General and administrative</t>
        </is>
      </c>
      <c r="B7" s="6" t="n">
        <v>6445</v>
      </c>
      <c r="C7" s="6" t="n">
        <v>6026</v>
      </c>
    </row>
    <row r="8">
      <c r="A8" s="4" t="inlineStr">
        <is>
          <t>Total operating expenses</t>
        </is>
      </c>
      <c r="B8" s="6" t="n">
        <v>23401</v>
      </c>
      <c r="C8" s="6" t="n">
        <v>30109</v>
      </c>
    </row>
    <row r="9">
      <c r="A9" s="4" t="inlineStr">
        <is>
          <t>Loss from operations</t>
        </is>
      </c>
      <c r="B9" s="6" t="n">
        <v>-22401</v>
      </c>
      <c r="C9" s="6" t="n">
        <v>-29087</v>
      </c>
    </row>
    <row r="10">
      <c r="A10" s="3" t="inlineStr">
        <is>
          <t>Other income (expense):</t>
        </is>
      </c>
    </row>
    <row r="11">
      <c r="A11" s="4" t="inlineStr">
        <is>
          <t>Interest income, net</t>
        </is>
      </c>
      <c r="B11" s="6" t="n">
        <v>77</v>
      </c>
      <c r="C11" s="6" t="n">
        <v>357</v>
      </c>
    </row>
    <row r="12">
      <c r="A12" s="4" t="inlineStr">
        <is>
          <t>Share of loss from equity method investment</t>
        </is>
      </c>
      <c r="B12" s="6" t="n">
        <v>-9</v>
      </c>
      <c r="C12" s="6" t="n">
        <v>-951</v>
      </c>
    </row>
    <row r="13">
      <c r="A13" s="4" t="inlineStr">
        <is>
          <t>Net loss</t>
        </is>
      </c>
      <c r="B13" s="7" t="n">
        <v>-22333</v>
      </c>
      <c r="C13" s="7" t="n">
        <v>-29681</v>
      </c>
    </row>
    <row r="14">
      <c r="A14" s="4" t="inlineStr">
        <is>
          <t>Weighted-average common shares outstanding used in computing net loss, basic and diluted</t>
        </is>
      </c>
      <c r="B14" s="6" t="n">
        <v>9168744</v>
      </c>
      <c r="C14" s="6" t="n">
        <v>8458277</v>
      </c>
    </row>
    <row r="15">
      <c r="A15" s="4" t="inlineStr">
        <is>
          <t>Net loss per share, basic and diluted</t>
        </is>
      </c>
      <c r="B15" s="9" t="n">
        <v>-2.44</v>
      </c>
      <c r="C15" s="9" t="n">
        <v>-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Amortization expense (Details) - USD ($) $ in Thousands</t>
        </is>
      </c>
      <c r="B1" s="2" t="inlineStr">
        <is>
          <t>Dec. 31, 2020</t>
        </is>
      </c>
      <c r="C1" s="2" t="inlineStr">
        <is>
          <t>Dec. 31, 2019</t>
        </is>
      </c>
    </row>
    <row r="2">
      <c r="A2" s="3" t="inlineStr">
        <is>
          <t>Acquired intangible amortization expense</t>
        </is>
      </c>
    </row>
    <row r="3">
      <c r="A3" s="4" t="inlineStr">
        <is>
          <t>2021</t>
        </is>
      </c>
      <c r="B3" s="7" t="n">
        <v>5</v>
      </c>
    </row>
    <row r="4">
      <c r="A4" s="4" t="inlineStr">
        <is>
          <t>2022</t>
        </is>
      </c>
      <c r="B4" s="6" t="n">
        <v>5</v>
      </c>
    </row>
    <row r="5">
      <c r="A5" s="4" t="inlineStr">
        <is>
          <t>2023</t>
        </is>
      </c>
      <c r="B5" s="6" t="n">
        <v>5</v>
      </c>
    </row>
    <row r="6">
      <c r="A6" s="4" t="inlineStr">
        <is>
          <t>2024</t>
        </is>
      </c>
      <c r="B6" s="6" t="n">
        <v>5</v>
      </c>
    </row>
    <row r="7">
      <c r="A7" s="4" t="inlineStr">
        <is>
          <t>2025 and thereafter</t>
        </is>
      </c>
      <c r="B7" s="6" t="n">
        <v>7</v>
      </c>
    </row>
    <row r="8">
      <c r="A8" s="4" t="inlineStr">
        <is>
          <t>Intangible assets, net</t>
        </is>
      </c>
      <c r="B8" s="7" t="n">
        <v>27</v>
      </c>
      <c r="C8" s="7"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Net - Licenses (Details) - USD ($)</t>
        </is>
      </c>
      <c r="B1" s="2" t="inlineStr">
        <is>
          <t>12 Months Ended</t>
        </is>
      </c>
    </row>
    <row r="2">
      <c r="B2" s="2" t="inlineStr">
        <is>
          <t>Dec. 31, 2020</t>
        </is>
      </c>
      <c r="C2" s="2" t="inlineStr">
        <is>
          <t>Dec. 31, 2019</t>
        </is>
      </c>
    </row>
    <row r="3">
      <c r="A3" s="4" t="inlineStr">
        <is>
          <t>The University of Chicago Agreement</t>
        </is>
      </c>
    </row>
    <row r="4">
      <c r="A4" s="3" t="inlineStr">
        <is>
          <t>Intangible Assets, net</t>
        </is>
      </c>
    </row>
    <row r="5">
      <c r="A5" s="4" t="inlineStr">
        <is>
          <t>Maximum contingent milestone payments</t>
        </is>
      </c>
      <c r="B5" s="7" t="n">
        <v>1600000</v>
      </c>
    </row>
    <row r="6">
      <c r="A6" s="4" t="inlineStr">
        <is>
          <t>Milestone payments accrued</t>
        </is>
      </c>
      <c r="B6" s="6" t="n">
        <v>100000</v>
      </c>
      <c r="C6" s="7" t="n">
        <v>0</v>
      </c>
    </row>
    <row r="7">
      <c r="A7" s="4" t="inlineStr">
        <is>
          <t>The Brigham and Women's Hospital, Inc</t>
        </is>
      </c>
    </row>
    <row r="8">
      <c r="A8" s="3" t="inlineStr">
        <is>
          <t>Intangible Assets, net</t>
        </is>
      </c>
    </row>
    <row r="9">
      <c r="A9" s="4" t="inlineStr">
        <is>
          <t>Maximum contingent milestone payments</t>
        </is>
      </c>
      <c r="B9" s="6" t="n">
        <v>860000</v>
      </c>
    </row>
    <row r="10">
      <c r="A10" s="4" t="inlineStr">
        <is>
          <t>Milestone payments accrued</t>
        </is>
      </c>
      <c r="B10" s="6" t="n">
        <v>0</v>
      </c>
      <c r="C10" s="6" t="n">
        <v>0</v>
      </c>
    </row>
    <row r="11">
      <c r="A11" s="4" t="inlineStr">
        <is>
          <t>The University of Iowa Research Foundation</t>
        </is>
      </c>
    </row>
    <row r="12">
      <c r="A12" s="3" t="inlineStr">
        <is>
          <t>Intangible Assets, net</t>
        </is>
      </c>
    </row>
    <row r="13">
      <c r="A13" s="4" t="inlineStr">
        <is>
          <t>Maximum contingent milestone payments</t>
        </is>
      </c>
      <c r="B13" s="6" t="n">
        <v>712500</v>
      </c>
    </row>
    <row r="14">
      <c r="A14" s="4" t="inlineStr">
        <is>
          <t>Milestone payments accrued</t>
        </is>
      </c>
      <c r="B14" s="6" t="n">
        <v>0</v>
      </c>
      <c r="C14" s="6" t="n">
        <v>0</v>
      </c>
    </row>
    <row r="15">
      <c r="A15" s="4" t="inlineStr">
        <is>
          <t>Brigham Young University</t>
        </is>
      </c>
    </row>
    <row r="16">
      <c r="A16" s="3" t="inlineStr">
        <is>
          <t>Intangible Assets, net</t>
        </is>
      </c>
    </row>
    <row r="17">
      <c r="A17" s="4" t="inlineStr">
        <is>
          <t>Maximum contingent milestone payments</t>
        </is>
      </c>
      <c r="B17" s="6" t="n">
        <v>400000</v>
      </c>
    </row>
    <row r="18">
      <c r="A18" s="4" t="inlineStr">
        <is>
          <t>Milestone payments accrued</t>
        </is>
      </c>
      <c r="B18" s="7" t="n">
        <v>0</v>
      </c>
      <c r="C18" s="6" t="n">
        <v>0</v>
      </c>
    </row>
    <row r="19">
      <c r="A19" s="4" t="inlineStr">
        <is>
          <t>Reimbursement of 3rd party costs (in percent)</t>
        </is>
      </c>
      <c r="B19" s="4" t="inlineStr">
        <is>
          <t>0.33%</t>
        </is>
      </c>
    </row>
    <row r="20">
      <c r="A20" s="4" t="inlineStr">
        <is>
          <t>Kenta Biotech Ltd</t>
        </is>
      </c>
    </row>
    <row r="21">
      <c r="A21" s="3" t="inlineStr">
        <is>
          <t>Intangible Assets, net</t>
        </is>
      </c>
    </row>
    <row r="22">
      <c r="A22" s="4" t="inlineStr">
        <is>
          <t>Accrued royalty obligation</t>
        </is>
      </c>
      <c r="B22" s="7" t="n">
        <v>0</v>
      </c>
      <c r="C22" s="7" t="n">
        <v>488000</v>
      </c>
    </row>
    <row r="23">
      <c r="A23" s="4" t="inlineStr">
        <is>
          <t>Maximum royalty base for royalty payments</t>
        </is>
      </c>
      <c r="B23" s="6" t="n">
        <v>50000000</v>
      </c>
    </row>
    <row r="24">
      <c r="A24" s="4" t="inlineStr">
        <is>
          <t>Emergent Product Development Gaithersburg Inc</t>
        </is>
      </c>
    </row>
    <row r="25">
      <c r="A25" s="3" t="inlineStr">
        <is>
          <t>Intangible Assets, net</t>
        </is>
      </c>
    </row>
    <row r="26">
      <c r="A26" s="4" t="inlineStr">
        <is>
          <t>Milestone payments under the agreement</t>
        </is>
      </c>
      <c r="B26" s="7" t="n">
        <v>28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Licenses (Details) - The UAB Research Foundation</t>
        </is>
      </c>
      <c r="B1" s="2" t="inlineStr">
        <is>
          <t>12 Months Ended</t>
        </is>
      </c>
    </row>
    <row r="2">
      <c r="B2" s="2" t="inlineStr">
        <is>
          <t>Dec. 31, 2020USD ($)</t>
        </is>
      </c>
    </row>
    <row r="3">
      <c r="A3" s="4" t="inlineStr">
        <is>
          <t>Minimum research funding agreed to provide</t>
        </is>
      </c>
      <c r="B3" s="7" t="n">
        <v>50000</v>
      </c>
    </row>
    <row r="4">
      <c r="A4" s="4" t="inlineStr">
        <is>
          <t>Maximum contingent milestone payments</t>
        </is>
      </c>
      <c r="B4" s="6" t="n">
        <v>5500000</v>
      </c>
    </row>
    <row r="5">
      <c r="A5" s="4" t="inlineStr">
        <is>
          <t>Milestone payments accrued</t>
        </is>
      </c>
      <c r="B5" s="7" t="n">
        <v>0</v>
      </c>
    </row>
    <row r="6">
      <c r="A6" s="4" t="inlineStr">
        <is>
          <t>Reduction in payments for non-royalty income received for a combination product (as a percent)</t>
        </is>
      </c>
      <c r="B6" s="4" t="inlineStr">
        <is>
          <t>50.00%</t>
        </is>
      </c>
    </row>
    <row r="7">
      <c r="A7" s="4" t="inlineStr">
        <is>
          <t>Minimum period of prior written notice for termination of agreement</t>
        </is>
      </c>
      <c r="B7" s="4" t="inlineStr">
        <is>
          <t>9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0</t>
        </is>
      </c>
      <c r="C1" s="2" t="inlineStr">
        <is>
          <t>Dec. 31, 2019</t>
        </is>
      </c>
    </row>
    <row r="2">
      <c r="A2" s="3" t="inlineStr">
        <is>
          <t>Balance Sheet Components</t>
        </is>
      </c>
    </row>
    <row r="3">
      <c r="A3" s="4" t="inlineStr">
        <is>
          <t>Research and development services</t>
        </is>
      </c>
      <c r="B3" s="7" t="n">
        <v>872</v>
      </c>
      <c r="C3" s="7" t="n">
        <v>2709</v>
      </c>
    </row>
    <row r="4">
      <c r="A4" s="4" t="inlineStr">
        <is>
          <t>Payroll related expenses</t>
        </is>
      </c>
      <c r="B4" s="6" t="n">
        <v>279</v>
      </c>
      <c r="C4" s="6" t="n">
        <v>150</v>
      </c>
    </row>
    <row r="5">
      <c r="A5" s="4" t="inlineStr">
        <is>
          <t>Professional services and other</t>
        </is>
      </c>
      <c r="B5" s="6" t="n">
        <v>179</v>
      </c>
      <c r="C5" s="6" t="n">
        <v>115</v>
      </c>
    </row>
    <row r="6">
      <c r="A6" s="4" t="inlineStr">
        <is>
          <t>Accrued liabilities</t>
        </is>
      </c>
      <c r="B6" s="7" t="n">
        <v>1330</v>
      </c>
      <c r="C6" s="7" t="n">
        <v>29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Details) - USD ($)</t>
        </is>
      </c>
      <c r="B1" s="2" t="inlineStr">
        <is>
          <t>12 Months Ended</t>
        </is>
      </c>
    </row>
    <row r="2">
      <c r="B2" s="2" t="inlineStr">
        <is>
          <t>Dec. 31, 2020</t>
        </is>
      </c>
      <c r="C2" s="2" t="inlineStr">
        <is>
          <t>Dec. 31, 2019</t>
        </is>
      </c>
      <c r="D2" s="2" t="inlineStr">
        <is>
          <t>Aug. 06, 2018</t>
        </is>
      </c>
      <c r="E2" s="2" t="inlineStr">
        <is>
          <t>Feb. 11, 2018</t>
        </is>
      </c>
    </row>
    <row r="3">
      <c r="A3" s="3" t="inlineStr">
        <is>
          <t>Equity Method Investment</t>
        </is>
      </c>
    </row>
    <row r="4">
      <c r="A4" s="4" t="inlineStr">
        <is>
          <t>Contributions owed to the joint venture</t>
        </is>
      </c>
      <c r="B4" s="7" t="n">
        <v>1000000</v>
      </c>
    </row>
    <row r="5">
      <c r="A5" s="4" t="inlineStr">
        <is>
          <t>Loss from equity method investment</t>
        </is>
      </c>
      <c r="B5" s="6" t="n">
        <v>9000</v>
      </c>
      <c r="C5" s="7" t="n">
        <v>951000</v>
      </c>
    </row>
    <row r="6">
      <c r="A6" s="4" t="inlineStr">
        <is>
          <t>Equity method investment</t>
        </is>
      </c>
      <c r="B6" s="6" t="n">
        <v>0</v>
      </c>
      <c r="C6" s="6" t="n">
        <v>9000</v>
      </c>
    </row>
    <row r="7">
      <c r="A7" s="4" t="inlineStr">
        <is>
          <t>SABC</t>
        </is>
      </c>
    </row>
    <row r="8">
      <c r="A8" s="3" t="inlineStr">
        <is>
          <t>Equity Method Investment</t>
        </is>
      </c>
    </row>
    <row r="9">
      <c r="A9" s="4" t="inlineStr">
        <is>
          <t>Percentage of ownership interest</t>
        </is>
      </c>
      <c r="E9" s="4" t="inlineStr">
        <is>
          <t>49.00%</t>
        </is>
      </c>
    </row>
    <row r="10">
      <c r="A10" s="4" t="inlineStr">
        <is>
          <t>Carryover basis of license contributed</t>
        </is>
      </c>
      <c r="B10" s="6" t="n">
        <v>0</v>
      </c>
    </row>
    <row r="11">
      <c r="A11" s="4" t="inlineStr">
        <is>
          <t>JV Entity</t>
        </is>
      </c>
    </row>
    <row r="12">
      <c r="A12" s="3" t="inlineStr">
        <is>
          <t>Equity Method Investment</t>
        </is>
      </c>
    </row>
    <row r="13">
      <c r="A13" s="4" t="inlineStr">
        <is>
          <t>Loss from equity method investment</t>
        </is>
      </c>
      <c r="B13" s="7" t="n">
        <v>9000</v>
      </c>
      <c r="C13" s="7" t="n">
        <v>951000</v>
      </c>
    </row>
    <row r="14">
      <c r="A14" s="4" t="inlineStr">
        <is>
          <t>Hepalink | SABC</t>
        </is>
      </c>
    </row>
    <row r="15">
      <c r="A15" s="3" t="inlineStr">
        <is>
          <t>Equity Method Investment</t>
        </is>
      </c>
    </row>
    <row r="16">
      <c r="A16" s="4" t="inlineStr">
        <is>
          <t>Percentage of ownership interest</t>
        </is>
      </c>
      <c r="D16" s="4" t="inlineStr">
        <is>
          <t>51.00%</t>
        </is>
      </c>
    </row>
    <row r="17">
      <c r="A17" s="4" t="inlineStr">
        <is>
          <t>Minimum amount obligated to make an additional equity investment at first future financing</t>
        </is>
      </c>
      <c r="D17" s="7" t="n">
        <v>10800000</v>
      </c>
    </row>
    <row r="18">
      <c r="A18" s="4" t="inlineStr">
        <is>
          <t>Hepalink | JV Entity</t>
        </is>
      </c>
    </row>
    <row r="19">
      <c r="A19" s="3" t="inlineStr">
        <is>
          <t>Equity Method Investment</t>
        </is>
      </c>
    </row>
    <row r="20">
      <c r="A20" s="4" t="inlineStr">
        <is>
          <t>Contribution obligated</t>
        </is>
      </c>
      <c r="D20" s="7" t="n">
        <v>7200000</v>
      </c>
      <c r="E20" s="7" t="n">
        <v>1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llaboration, Development and License Agreements - Cystic Fibrosis Foundation Development Agreement (Details) - USD ($)</t>
        </is>
      </c>
      <c r="B1" s="2" t="inlineStr">
        <is>
          <t>1 Months Ended</t>
        </is>
      </c>
      <c r="D1" s="2" t="inlineStr">
        <is>
          <t>3 Months Ended</t>
        </is>
      </c>
      <c r="E1" s="2" t="inlineStr">
        <is>
          <t>12 Months Ended</t>
        </is>
      </c>
    </row>
    <row r="2">
      <c r="B2" s="2" t="inlineStr">
        <is>
          <t>Nov. 30, 2018</t>
        </is>
      </c>
      <c r="C2" s="2" t="inlineStr">
        <is>
          <t>Dec. 31, 2016</t>
        </is>
      </c>
      <c r="D2" s="2" t="inlineStr">
        <is>
          <t>Jun. 30, 2020</t>
        </is>
      </c>
      <c r="E2" s="2" t="inlineStr">
        <is>
          <t>Dec. 31, 2020</t>
        </is>
      </c>
      <c r="F2" s="2" t="inlineStr">
        <is>
          <t>Dec. 31, 2019</t>
        </is>
      </c>
      <c r="G2" s="2" t="inlineStr">
        <is>
          <t>Mar. 31, 2019</t>
        </is>
      </c>
      <c r="H2" s="2" t="inlineStr">
        <is>
          <t>Jan. 01, 2019</t>
        </is>
      </c>
    </row>
    <row r="3">
      <c r="A3" s="3" t="inlineStr">
        <is>
          <t>Collaborative Arrangements and Non-collaborative Arrangement Transactions</t>
        </is>
      </c>
    </row>
    <row r="4">
      <c r="A4" s="4" t="inlineStr">
        <is>
          <t>Grant revenue</t>
        </is>
      </c>
      <c r="E4" s="7" t="n">
        <v>1000000</v>
      </c>
      <c r="F4" s="7" t="n">
        <v>1022000</v>
      </c>
    </row>
    <row r="5">
      <c r="A5" s="4" t="inlineStr">
        <is>
          <t>CFF</t>
        </is>
      </c>
    </row>
    <row r="6">
      <c r="A6" s="3" t="inlineStr">
        <is>
          <t>Collaborative Arrangements and Non-collaborative Arrangement Transactions</t>
        </is>
      </c>
    </row>
    <row r="7">
      <c r="A7" s="4" t="inlineStr">
        <is>
          <t>Amount of award</t>
        </is>
      </c>
      <c r="B7" s="7" t="n">
        <v>7500000</v>
      </c>
      <c r="C7" s="7" t="n">
        <v>2900000</v>
      </c>
    </row>
    <row r="8">
      <c r="A8" s="4" t="inlineStr">
        <is>
          <t>Upfront payment received from CFF</t>
        </is>
      </c>
      <c r="C8" s="7" t="n">
        <v>200000</v>
      </c>
    </row>
    <row r="9">
      <c r="A9" s="4" t="inlineStr">
        <is>
          <t>Unrecorded deferred revenue</t>
        </is>
      </c>
      <c r="D9" s="7" t="n">
        <v>0</v>
      </c>
      <c r="G9" s="7" t="n">
        <v>250000</v>
      </c>
      <c r="H9" s="7" t="n">
        <v>334000</v>
      </c>
    </row>
    <row r="10">
      <c r="A10" s="4" t="inlineStr">
        <is>
          <t>Grant revenue</t>
        </is>
      </c>
      <c r="E10" s="6" t="n">
        <v>1000000</v>
      </c>
      <c r="F10" s="7" t="n">
        <v>1000000</v>
      </c>
    </row>
    <row r="11">
      <c r="A11" s="4" t="inlineStr">
        <is>
          <t>CFF | Phase 1 SAD</t>
        </is>
      </c>
    </row>
    <row r="12">
      <c r="A12" s="3" t="inlineStr">
        <is>
          <t>Collaborative Arrangements and Non-collaborative Arrangement Transactions</t>
        </is>
      </c>
    </row>
    <row r="13">
      <c r="A13" s="4" t="inlineStr">
        <is>
          <t>Amount of probable transaction price</t>
        </is>
      </c>
      <c r="G13" s="6" t="n">
        <v>1700000</v>
      </c>
    </row>
    <row r="14">
      <c r="A14" s="4" t="inlineStr">
        <is>
          <t>Amount of probable variable consideration</t>
        </is>
      </c>
      <c r="G14" s="7" t="n">
        <v>1000000</v>
      </c>
    </row>
    <row r="15">
      <c r="A15" s="4" t="inlineStr">
        <is>
          <t>CFF | Phase 1 MAD</t>
        </is>
      </c>
    </row>
    <row r="16">
      <c r="A16" s="3" t="inlineStr">
        <is>
          <t>Collaborative Arrangements and Non-collaborative Arrangement Transactions</t>
        </is>
      </c>
    </row>
    <row r="17">
      <c r="A17" s="4" t="inlineStr">
        <is>
          <t>Amount of achieved consideration</t>
        </is>
      </c>
      <c r="D17" s="7" t="n">
        <v>1000000</v>
      </c>
    </row>
    <row r="18">
      <c r="A18" s="4" t="inlineStr">
        <is>
          <t>CFF | Phase 2a Clinical Trial</t>
        </is>
      </c>
    </row>
    <row r="19">
      <c r="A19" s="3" t="inlineStr">
        <is>
          <t>Collaborative Arrangements and Non-collaborative Arrangement Transactions</t>
        </is>
      </c>
    </row>
    <row r="20">
      <c r="A20" s="4" t="inlineStr">
        <is>
          <t>Gross transaction price</t>
        </is>
      </c>
      <c r="E20" s="7" t="n">
        <v>3800000</v>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Development and License Agreements - Serum License Agreement (Details) - USD ($)</t>
        </is>
      </c>
      <c r="B1" s="2" t="inlineStr">
        <is>
          <t>1 Months Ended</t>
        </is>
      </c>
      <c r="D1" s="2" t="inlineStr">
        <is>
          <t>12 Months Ended</t>
        </is>
      </c>
    </row>
    <row r="2">
      <c r="B2" s="2" t="inlineStr">
        <is>
          <t>Sep. 30, 2019</t>
        </is>
      </c>
      <c r="C2" s="2" t="inlineStr">
        <is>
          <t>Jul. 31, 2019</t>
        </is>
      </c>
      <c r="D2" s="2" t="inlineStr">
        <is>
          <t>Dec. 31, 2020</t>
        </is>
      </c>
      <c r="E2" s="2" t="inlineStr">
        <is>
          <t>Dec. 31, 2019</t>
        </is>
      </c>
    </row>
    <row r="3">
      <c r="A3" s="3" t="inlineStr">
        <is>
          <t>Collaborative Arrangements and Non-collaborative Arrangement Transactions</t>
        </is>
      </c>
    </row>
    <row r="4">
      <c r="A4" s="4" t="inlineStr">
        <is>
          <t>Deferred revenue, noncurrent</t>
        </is>
      </c>
      <c r="D4" s="7" t="n">
        <v>854000</v>
      </c>
      <c r="E4" s="7" t="n">
        <v>5000000</v>
      </c>
    </row>
    <row r="5">
      <c r="A5" s="4" t="inlineStr">
        <is>
          <t>Capitalized contract cost, Current</t>
        </is>
      </c>
      <c r="D5" s="6" t="n">
        <v>1973000</v>
      </c>
      <c r="E5" s="6" t="n">
        <v>1537000</v>
      </c>
    </row>
    <row r="6">
      <c r="A6" s="4" t="inlineStr">
        <is>
          <t>Capitalized contract cost, Noncurrent</t>
        </is>
      </c>
      <c r="D6" s="6" t="n">
        <v>90000</v>
      </c>
      <c r="E6" s="7" t="n">
        <v>526000</v>
      </c>
    </row>
    <row r="7">
      <c r="A7" s="4" t="inlineStr">
        <is>
          <t>Minimum</t>
        </is>
      </c>
    </row>
    <row r="8">
      <c r="A8" s="3" t="inlineStr">
        <is>
          <t>Collaborative Arrangements and Non-collaborative Arrangement Transactions</t>
        </is>
      </c>
    </row>
    <row r="9">
      <c r="A9" s="4" t="inlineStr">
        <is>
          <t>Royalty payments</t>
        </is>
      </c>
      <c r="E9" s="4" t="inlineStr">
        <is>
          <t>4.00%</t>
        </is>
      </c>
    </row>
    <row r="10">
      <c r="A10" s="4" t="inlineStr">
        <is>
          <t>Maximum</t>
        </is>
      </c>
    </row>
    <row r="11">
      <c r="A11" s="3" t="inlineStr">
        <is>
          <t>Collaborative Arrangements and Non-collaborative Arrangement Transactions</t>
        </is>
      </c>
    </row>
    <row r="12">
      <c r="A12" s="4" t="inlineStr">
        <is>
          <t>Royalty payments</t>
        </is>
      </c>
      <c r="E12" s="4" t="inlineStr">
        <is>
          <t>6.00%</t>
        </is>
      </c>
    </row>
    <row r="13">
      <c r="A13" s="4" t="inlineStr">
        <is>
          <t>License Agreement</t>
        </is>
      </c>
    </row>
    <row r="14">
      <c r="A14" s="3" t="inlineStr">
        <is>
          <t>Collaborative Arrangements and Non-collaborative Arrangement Transactions</t>
        </is>
      </c>
    </row>
    <row r="15">
      <c r="A15" s="4" t="inlineStr">
        <is>
          <t>Deferred revenue</t>
        </is>
      </c>
      <c r="D15" s="6" t="n">
        <v>18700000</v>
      </c>
      <c r="E15" s="7" t="n">
        <v>14600000</v>
      </c>
    </row>
    <row r="16">
      <c r="A16" s="4" t="inlineStr">
        <is>
          <t>Capitalized contract costs</t>
        </is>
      </c>
      <c r="D16" s="6" t="n">
        <v>2100000</v>
      </c>
      <c r="E16" s="6" t="n">
        <v>2100000</v>
      </c>
    </row>
    <row r="17">
      <c r="A17" s="4" t="inlineStr">
        <is>
          <t>Revenue</t>
        </is>
      </c>
      <c r="D17" s="6" t="n">
        <v>0</v>
      </c>
      <c r="E17" s="6" t="n">
        <v>0</v>
      </c>
    </row>
    <row r="18">
      <c r="A18" s="4" t="inlineStr">
        <is>
          <t>Deferred revenue, noncurrent</t>
        </is>
      </c>
      <c r="D18" s="6" t="n">
        <v>854000</v>
      </c>
      <c r="E18" s="6" t="n">
        <v>5000000</v>
      </c>
    </row>
    <row r="19">
      <c r="A19" s="4" t="inlineStr">
        <is>
          <t>Capitalized contract cost, Current</t>
        </is>
      </c>
      <c r="D19" s="6" t="n">
        <v>2000000</v>
      </c>
      <c r="E19" s="6" t="n">
        <v>1500000</v>
      </c>
    </row>
    <row r="20">
      <c r="A20" s="4" t="inlineStr">
        <is>
          <t>Capitalized contract cost, Noncurrent</t>
        </is>
      </c>
      <c r="D20" s="7" t="n">
        <v>90000</v>
      </c>
      <c r="E20" s="6" t="n">
        <v>526000</v>
      </c>
    </row>
    <row r="21">
      <c r="A21" s="4" t="inlineStr">
        <is>
          <t>Licenses and know-how</t>
        </is>
      </c>
    </row>
    <row r="22">
      <c r="A22" s="3" t="inlineStr">
        <is>
          <t>Collaborative Arrangements and Non-collaborative Arrangement Transactions</t>
        </is>
      </c>
    </row>
    <row r="23">
      <c r="A23" s="4" t="inlineStr">
        <is>
          <t>Deferred revenue</t>
        </is>
      </c>
      <c r="E23" s="6" t="n">
        <v>14500000</v>
      </c>
    </row>
    <row r="24">
      <c r="A24" s="4" t="inlineStr">
        <is>
          <t>Development support services</t>
        </is>
      </c>
    </row>
    <row r="25">
      <c r="A25" s="3" t="inlineStr">
        <is>
          <t>Collaborative Arrangements and Non-collaborative Arrangement Transactions</t>
        </is>
      </c>
    </row>
    <row r="26">
      <c r="A26" s="4" t="inlineStr">
        <is>
          <t>Deferred revenue</t>
        </is>
      </c>
      <c r="E26" s="6" t="n">
        <v>79000</v>
      </c>
    </row>
    <row r="27">
      <c r="A27" s="4" t="inlineStr">
        <is>
          <t>Research and Development Option</t>
        </is>
      </c>
    </row>
    <row r="28">
      <c r="A28" s="3" t="inlineStr">
        <is>
          <t>Collaborative Arrangements and Non-collaborative Arrangement Transactions</t>
        </is>
      </c>
    </row>
    <row r="29">
      <c r="A29" s="4" t="inlineStr">
        <is>
          <t>Deferred revenue</t>
        </is>
      </c>
      <c r="E29" s="6" t="n">
        <v>892000</v>
      </c>
    </row>
    <row r="30">
      <c r="A30" s="4" t="inlineStr">
        <is>
          <t>Manufacturing rights option</t>
        </is>
      </c>
    </row>
    <row r="31">
      <c r="A31" s="3" t="inlineStr">
        <is>
          <t>Collaborative Arrangements and Non-collaborative Arrangement Transactions</t>
        </is>
      </c>
    </row>
    <row r="32">
      <c r="A32" s="4" t="inlineStr">
        <is>
          <t>Deferred revenue</t>
        </is>
      </c>
      <c r="E32" s="7" t="n">
        <v>4100000</v>
      </c>
    </row>
    <row r="33">
      <c r="A33" s="4" t="inlineStr">
        <is>
          <t>Products in EU</t>
        </is>
      </c>
    </row>
    <row r="34">
      <c r="A34" s="3" t="inlineStr">
        <is>
          <t>Collaborative Arrangements and Non-collaborative Arrangement Transactions</t>
        </is>
      </c>
    </row>
    <row r="35">
      <c r="A35" s="4" t="inlineStr">
        <is>
          <t>Royalty payments</t>
        </is>
      </c>
      <c r="E35" s="4" t="inlineStr">
        <is>
          <t>20.00%</t>
        </is>
      </c>
    </row>
    <row r="36">
      <c r="A36" s="4" t="inlineStr">
        <is>
          <t>License Agreement with SIBV</t>
        </is>
      </c>
    </row>
    <row r="37">
      <c r="A37" s="3" t="inlineStr">
        <is>
          <t>Collaborative Arrangements and Non-collaborative Arrangement Transactions</t>
        </is>
      </c>
    </row>
    <row r="38">
      <c r="A38" s="4" t="inlineStr">
        <is>
          <t>Upfront payment received</t>
        </is>
      </c>
      <c r="C38" s="7" t="n">
        <v>5000000</v>
      </c>
    </row>
    <row r="39">
      <c r="A39" s="4" t="inlineStr">
        <is>
          <t>Issuance costs from equity allocation</t>
        </is>
      </c>
      <c r="E39" s="7" t="n">
        <v>376000</v>
      </c>
    </row>
    <row r="40">
      <c r="A40" s="4" t="inlineStr">
        <is>
          <t>License Agreement with SAMR</t>
        </is>
      </c>
    </row>
    <row r="41">
      <c r="A41" s="3" t="inlineStr">
        <is>
          <t>Collaborative Arrangements and Non-collaborative Arrangement Transactions</t>
        </is>
      </c>
    </row>
    <row r="42">
      <c r="A42" s="4" t="inlineStr">
        <is>
          <t>Buy back manufacturing rights</t>
        </is>
      </c>
      <c r="B42" s="7" t="n">
        <v>5000000</v>
      </c>
    </row>
    <row r="43">
      <c r="A43" s="4" t="inlineStr">
        <is>
          <t>Upfront payment received</t>
        </is>
      </c>
      <c r="B43" s="6" t="n">
        <v>15000000</v>
      </c>
      <c r="C43" s="6" t="n">
        <v>5000000</v>
      </c>
    </row>
    <row r="44">
      <c r="A44" s="4" t="inlineStr">
        <is>
          <t>Maximum additional payments entitled</t>
        </is>
      </c>
      <c r="B44" s="7" t="n">
        <v>42500000</v>
      </c>
    </row>
    <row r="45">
      <c r="A45" s="4" t="inlineStr">
        <is>
          <t>License Agreement and Option Agreement</t>
        </is>
      </c>
    </row>
    <row r="46">
      <c r="A46" s="3" t="inlineStr">
        <is>
          <t>Collaborative Arrangements and Non-collaborative Arrangement Transactions</t>
        </is>
      </c>
    </row>
    <row r="47">
      <c r="A47" s="4" t="inlineStr">
        <is>
          <t>Proceeds from sale of restricted common stock and upfront payment</t>
        </is>
      </c>
      <c r="C47" s="6" t="n">
        <v>22500000</v>
      </c>
      <c r="E47" s="6" t="n">
        <v>22500000</v>
      </c>
    </row>
    <row r="48">
      <c r="A48" s="4" t="inlineStr">
        <is>
          <t>Fair value of net proceeds</t>
        </is>
      </c>
      <c r="C48" s="6" t="n">
        <v>5000000</v>
      </c>
      <c r="E48" s="6" t="n">
        <v>5000000</v>
      </c>
    </row>
    <row r="49">
      <c r="A49" s="4" t="inlineStr">
        <is>
          <t>Fair value of gross proceeds</t>
        </is>
      </c>
      <c r="C49" s="6" t="n">
        <v>5400000</v>
      </c>
      <c r="E49" s="6" t="n">
        <v>5400000</v>
      </c>
    </row>
    <row r="50">
      <c r="A50" s="4" t="inlineStr">
        <is>
          <t>Deferred revenue</t>
        </is>
      </c>
      <c r="E50" s="6" t="n">
        <v>19600000</v>
      </c>
    </row>
    <row r="51">
      <c r="A51" s="4" t="inlineStr">
        <is>
          <t>Deferred revenue based on upfront payments</t>
        </is>
      </c>
      <c r="E51" s="6" t="n">
        <v>15000000</v>
      </c>
    </row>
    <row r="52">
      <c r="A52" s="4" t="inlineStr">
        <is>
          <t>Deferred revenue from equity allocation</t>
        </is>
      </c>
      <c r="E52" s="6" t="n">
        <v>4600000</v>
      </c>
    </row>
    <row r="53">
      <c r="A53" s="4" t="inlineStr">
        <is>
          <t>Capitalized contract costs</t>
        </is>
      </c>
      <c r="E53" s="6" t="n">
        <v>2100000</v>
      </c>
    </row>
    <row r="54">
      <c r="A54" s="4" t="inlineStr">
        <is>
          <t>Issuance costs from equity allocation</t>
        </is>
      </c>
      <c r="C54" s="7" t="n">
        <v>441000</v>
      </c>
      <c r="E54" s="6" t="n">
        <v>441000</v>
      </c>
    </row>
    <row r="55">
      <c r="A55" s="4" t="inlineStr">
        <is>
          <t>Direct costs related to license agreement</t>
        </is>
      </c>
      <c r="E55" s="7" t="n">
        <v>1700000</v>
      </c>
    </row>
    <row r="56">
      <c r="A56" s="4" t="inlineStr">
        <is>
          <t>Serum International B.V. ("SIBV")</t>
        </is>
      </c>
    </row>
    <row r="57">
      <c r="A57" s="3" t="inlineStr">
        <is>
          <t>Collaborative Arrangements and Non-collaborative Arrangement Transactions</t>
        </is>
      </c>
    </row>
    <row r="58">
      <c r="A58" s="4" t="inlineStr">
        <is>
          <t>Issuance of common stock, net of issuance costs (in shares)</t>
        </is>
      </c>
      <c r="C58" s="6" t="n">
        <v>801820</v>
      </c>
    </row>
    <row r="59">
      <c r="A59" s="4" t="inlineStr">
        <is>
          <t>Issuance of common stock, net of issuance costs</t>
        </is>
      </c>
      <c r="C59" s="7" t="n">
        <v>10000000</v>
      </c>
    </row>
    <row r="60">
      <c r="A60" s="4" t="inlineStr">
        <is>
          <t>Restricted common stock | Serum International B.V. ("SIBV")</t>
        </is>
      </c>
    </row>
    <row r="61">
      <c r="A61" s="3" t="inlineStr">
        <is>
          <t>Collaborative Arrangements and Non-collaborative Arrangement Transactions</t>
        </is>
      </c>
    </row>
    <row r="62">
      <c r="A62" s="4" t="inlineStr">
        <is>
          <t>Issuance of common stock, net of issuance costs (in shares)</t>
        </is>
      </c>
      <c r="C62" s="6" t="n">
        <v>801820</v>
      </c>
    </row>
    <row r="63">
      <c r="A63" s="4" t="inlineStr">
        <is>
          <t>Issuance of common stock, net of issuance costs</t>
        </is>
      </c>
      <c r="C63" s="7" t="n">
        <v>10000000</v>
      </c>
    </row>
    <row r="64">
      <c r="A64" s="4" t="inlineStr">
        <is>
          <t>Payments of Stock Issuance Costs</t>
        </is>
      </c>
      <c r="C64" s="7" t="n">
        <v>81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3" customWidth="1" min="2" max="2"/>
    <col width="14" customWidth="1" min="3" max="3"/>
  </cols>
  <sheetData>
    <row r="1">
      <c r="A1" s="1" t="inlineStr">
        <is>
          <t>Paycheck Protection Program Loan (Details) - USD ($)</t>
        </is>
      </c>
      <c r="B1" s="2" t="inlineStr">
        <is>
          <t>May 01, 2020</t>
        </is>
      </c>
      <c r="C1" s="2" t="inlineStr">
        <is>
          <t>Dec. 31, 2020</t>
        </is>
      </c>
    </row>
    <row r="2">
      <c r="A2" s="3" t="inlineStr">
        <is>
          <t>Debt Instrument [Line Items]</t>
        </is>
      </c>
    </row>
    <row r="3">
      <c r="A3" s="4" t="inlineStr">
        <is>
          <t>Note payable current</t>
        </is>
      </c>
      <c r="C3" s="7" t="n">
        <v>439000</v>
      </c>
    </row>
    <row r="4">
      <c r="A4" s="4" t="inlineStr">
        <is>
          <t>Note payable, noncurrent</t>
        </is>
      </c>
      <c r="C4" s="6" t="n">
        <v>276000</v>
      </c>
    </row>
    <row r="5">
      <c r="A5" s="4" t="inlineStr">
        <is>
          <t>Paycheck Protection Program (the "PPP")</t>
        </is>
      </c>
    </row>
    <row r="6">
      <c r="A6" s="3" t="inlineStr">
        <is>
          <t>Debt Instrument [Line Items]</t>
        </is>
      </c>
    </row>
    <row r="7">
      <c r="A7" s="4" t="inlineStr">
        <is>
          <t>Aggregate loan amount granted</t>
        </is>
      </c>
      <c r="B7" s="7" t="n">
        <v>715000</v>
      </c>
    </row>
    <row r="8">
      <c r="A8" s="4" t="inlineStr">
        <is>
          <t>Debt instrument maturity period</t>
        </is>
      </c>
      <c r="B8" s="4" t="inlineStr">
        <is>
          <t>2 years</t>
        </is>
      </c>
    </row>
    <row r="9">
      <c r="A9" s="4" t="inlineStr">
        <is>
          <t>Effective interest rate</t>
        </is>
      </c>
      <c r="B9" s="4" t="inlineStr">
        <is>
          <t>1.00%</t>
        </is>
      </c>
    </row>
    <row r="10">
      <c r="A10" s="4" t="inlineStr">
        <is>
          <t>Note payable</t>
        </is>
      </c>
      <c r="C10" s="6" t="n">
        <v>715000</v>
      </c>
    </row>
    <row r="11">
      <c r="A11" s="4" t="inlineStr">
        <is>
          <t>Note payable current</t>
        </is>
      </c>
      <c r="C11" s="6" t="n">
        <v>439000</v>
      </c>
    </row>
    <row r="12">
      <c r="A12" s="4" t="inlineStr">
        <is>
          <t>Note payable, noncurrent</t>
        </is>
      </c>
      <c r="C12" s="6" t="n">
        <v>276000</v>
      </c>
    </row>
    <row r="13">
      <c r="A13" s="4" t="inlineStr">
        <is>
          <t>Interest expense</t>
        </is>
      </c>
      <c r="C13" s="7" t="n">
        <v>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 Future payments on the loan (Details) - Paycheck Protection Program (the "PPP") $ in Thousands</t>
        </is>
      </c>
      <c r="B1" s="2" t="inlineStr">
        <is>
          <t>Dec. 31, 2020USD ($)</t>
        </is>
      </c>
    </row>
    <row r="2">
      <c r="A2" s="3" t="inlineStr">
        <is>
          <t>Debt Instrument [Line Items]</t>
        </is>
      </c>
    </row>
    <row r="3">
      <c r="A3" s="4" t="inlineStr">
        <is>
          <t>Year ending December 31, 2021</t>
        </is>
      </c>
      <c r="B3" s="7" t="n">
        <v>442</v>
      </c>
    </row>
    <row r="4">
      <c r="A4" s="4" t="inlineStr">
        <is>
          <t>Year ending December 31, 2022</t>
        </is>
      </c>
      <c r="B4" s="6" t="n">
        <v>284</v>
      </c>
    </row>
    <row r="5">
      <c r="A5" s="4" t="inlineStr">
        <is>
          <t>Total minimum payments</t>
        </is>
      </c>
      <c r="B5" s="6" t="n">
        <v>726</v>
      </c>
    </row>
    <row r="6">
      <c r="A6" s="4" t="inlineStr">
        <is>
          <t>Less amount representing interest</t>
        </is>
      </c>
      <c r="B6" s="6" t="n">
        <v>-11</v>
      </c>
    </row>
    <row r="7">
      <c r="A7" s="4" t="inlineStr">
        <is>
          <t>Loan, gross</t>
        </is>
      </c>
      <c r="B7" s="7" t="n">
        <v>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Warrants - Common Stock Warrant Expense (Details) - USD ($)</t>
        </is>
      </c>
      <c r="B1" s="2" t="inlineStr">
        <is>
          <t>Dec. 12, 2016</t>
        </is>
      </c>
      <c r="C1" s="2" t="inlineStr">
        <is>
          <t>Nov. 30, 2015</t>
        </is>
      </c>
      <c r="D1" s="2" t="inlineStr">
        <is>
          <t>Dec. 31, 2020</t>
        </is>
      </c>
      <c r="E1" s="2" t="inlineStr">
        <is>
          <t>Dec. 31, 2019</t>
        </is>
      </c>
      <c r="F1" s="2" t="inlineStr">
        <is>
          <t>Aug. 13, 2019</t>
        </is>
      </c>
    </row>
    <row r="2">
      <c r="A2" s="3" t="inlineStr">
        <is>
          <t>Warrants to Purchase Common Stock</t>
        </is>
      </c>
    </row>
    <row r="3">
      <c r="A3" s="4" t="inlineStr">
        <is>
          <t>Share-based Compensation</t>
        </is>
      </c>
      <c r="D3" s="7" t="n">
        <v>2128000</v>
      </c>
      <c r="E3" s="7" t="n">
        <v>2010000</v>
      </c>
    </row>
    <row r="4">
      <c r="A4" s="4" t="inlineStr">
        <is>
          <t>Number of unvested warrants cancelled</t>
        </is>
      </c>
      <c r="F4" s="6" t="n">
        <v>109601</v>
      </c>
    </row>
    <row r="5">
      <c r="A5" s="4" t="inlineStr">
        <is>
          <t>Performance Award</t>
        </is>
      </c>
    </row>
    <row r="6">
      <c r="A6" s="3" t="inlineStr">
        <is>
          <t>Warrants to Purchase Common Stock</t>
        </is>
      </c>
    </row>
    <row r="7">
      <c r="A7" s="4" t="inlineStr">
        <is>
          <t>Minimum gross proceeds for meeting performance requirement</t>
        </is>
      </c>
      <c r="C7" s="7" t="n">
        <v>25000000</v>
      </c>
    </row>
    <row r="8">
      <c r="A8" s="4" t="inlineStr">
        <is>
          <t>Number of common stock warrants issued</t>
        </is>
      </c>
      <c r="C8" s="6" t="n">
        <v>234860</v>
      </c>
    </row>
    <row r="9">
      <c r="A9" s="4" t="inlineStr">
        <is>
          <t>Number of warrants issued</t>
        </is>
      </c>
      <c r="B9" s="6" t="n">
        <v>234860</v>
      </c>
    </row>
    <row r="10">
      <c r="A10" s="4" t="inlineStr">
        <is>
          <t>Warrants exercise price</t>
        </is>
      </c>
      <c r="B10" s="9" t="n">
        <v>14.5</v>
      </c>
    </row>
    <row r="11">
      <c r="A11" s="4" t="inlineStr">
        <is>
          <t>Total fair value of warrants</t>
        </is>
      </c>
      <c r="B11" s="7" t="n">
        <v>661000</v>
      </c>
    </row>
    <row r="12">
      <c r="A12" s="4" t="inlineStr">
        <is>
          <t>Share-based Compensation</t>
        </is>
      </c>
      <c r="E12" s="7" t="n">
        <v>82000</v>
      </c>
    </row>
    <row r="13">
      <c r="A13" s="4" t="inlineStr">
        <is>
          <t>Vesting period</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39" customWidth="1" min="2" max="2"/>
    <col width="30" customWidth="1" min="3" max="3"/>
    <col width="35" customWidth="1" min="4" max="4"/>
    <col width="13" customWidth="1" min="5" max="5"/>
    <col width="53" customWidth="1" min="6" max="6"/>
    <col width="44" customWidth="1" min="7" max="7"/>
    <col width="49" customWidth="1" min="8" max="8"/>
    <col width="27" customWidth="1" min="9" max="9"/>
    <col width="20" customWidth="1" min="10" max="10"/>
    <col width="27" customWidth="1" min="11" max="11"/>
    <col width="18" customWidth="1" min="12" max="12"/>
    <col width="23" customWidth="1" min="13" max="13"/>
    <col width="13" customWidth="1" min="14" max="14"/>
  </cols>
  <sheetData>
    <row r="1">
      <c r="A1" s="1" t="inlineStr">
        <is>
          <t>Consolidated Statements of Changes in Stockholders' Equity (Deficit) - USD ($) $ in Thousands</t>
        </is>
      </c>
      <c r="B1" s="2" t="inlineStr">
        <is>
          <t>Common StockRegistered direct offering</t>
        </is>
      </c>
      <c r="C1" s="2" t="inlineStr">
        <is>
          <t>Common StockPrivate placement</t>
        </is>
      </c>
      <c r="D1" s="2" t="inlineStr">
        <is>
          <t>Common StockATM offering Agreement</t>
        </is>
      </c>
      <c r="E1" s="2" t="inlineStr">
        <is>
          <t>Common Stock</t>
        </is>
      </c>
      <c r="F1" s="2" t="inlineStr">
        <is>
          <t>Additional Paid-In CapitalRegistered direct offering</t>
        </is>
      </c>
      <c r="G1" s="2" t="inlineStr">
        <is>
          <t>Additional Paid-In CapitalPrivate placement</t>
        </is>
      </c>
      <c r="H1" s="2" t="inlineStr">
        <is>
          <t>Additional Paid-In CapitalATM offering Agreement</t>
        </is>
      </c>
      <c r="I1" s="2" t="inlineStr">
        <is>
          <t>Additional Paid-In Capital</t>
        </is>
      </c>
      <c r="J1" s="2" t="inlineStr">
        <is>
          <t>Accumulated Deficit</t>
        </is>
      </c>
      <c r="K1" s="2" t="inlineStr">
        <is>
          <t>Registered direct offering</t>
        </is>
      </c>
      <c r="L1" s="2" t="inlineStr">
        <is>
          <t>Private placement</t>
        </is>
      </c>
      <c r="M1" s="2" t="inlineStr">
        <is>
          <t>ATM offering Agreement</t>
        </is>
      </c>
      <c r="N1" s="2" t="inlineStr">
        <is>
          <t>Total</t>
        </is>
      </c>
    </row>
    <row r="2">
      <c r="A2" s="4" t="inlineStr">
        <is>
          <t>Balances at the beginning of the period at Dec. 31, 2018</t>
        </is>
      </c>
      <c r="E2" s="7" t="n">
        <v>1</v>
      </c>
      <c r="I2" s="7" t="n">
        <v>97401</v>
      </c>
      <c r="J2" s="7" t="n">
        <v>-71088</v>
      </c>
      <c r="N2" s="7" t="n">
        <v>26314</v>
      </c>
    </row>
    <row r="3">
      <c r="A3" s="4" t="inlineStr">
        <is>
          <t>Balances at the beginning of the period (in shares) at Dec. 31, 2018</t>
        </is>
      </c>
      <c r="E3" s="6" t="n">
        <v>8104757</v>
      </c>
    </row>
    <row r="4">
      <c r="A4" s="3" t="inlineStr">
        <is>
          <t>Changes in equity</t>
        </is>
      </c>
    </row>
    <row r="5">
      <c r="A5" s="4" t="inlineStr">
        <is>
          <t>Issuance of common stock, net of issuance costs</t>
        </is>
      </c>
      <c r="G5" s="7" t="n">
        <v>4958</v>
      </c>
      <c r="L5" s="7" t="n">
        <v>4958</v>
      </c>
    </row>
    <row r="6">
      <c r="A6" s="4" t="inlineStr">
        <is>
          <t>Issuance of common stock, net of issuance costs (in shares)</t>
        </is>
      </c>
      <c r="C6" s="6" t="n">
        <v>801820</v>
      </c>
    </row>
    <row r="7">
      <c r="A7" s="4" t="inlineStr">
        <is>
          <t>Exercise of stock options</t>
        </is>
      </c>
      <c r="I7" s="6" t="n">
        <v>35</v>
      </c>
      <c r="N7" s="6" t="n">
        <v>35</v>
      </c>
    </row>
    <row r="8">
      <c r="A8" s="4" t="inlineStr">
        <is>
          <t>Exercise of stock options (in shares)</t>
        </is>
      </c>
      <c r="E8" s="6" t="n">
        <v>11884</v>
      </c>
    </row>
    <row r="9">
      <c r="A9" s="4" t="inlineStr">
        <is>
          <t>Stock-based compensation</t>
        </is>
      </c>
      <c r="I9" s="6" t="n">
        <v>2010</v>
      </c>
      <c r="N9" s="6" t="n">
        <v>2010</v>
      </c>
    </row>
    <row r="10">
      <c r="A10" s="4" t="inlineStr">
        <is>
          <t>Net loss</t>
        </is>
      </c>
      <c r="J10" s="6" t="n">
        <v>-29681</v>
      </c>
      <c r="N10" s="6" t="n">
        <v>-29681</v>
      </c>
    </row>
    <row r="11">
      <c r="A11" s="4" t="inlineStr">
        <is>
          <t>Balances at the end of the period at Dec. 31, 2019</t>
        </is>
      </c>
      <c r="E11" s="7" t="n">
        <v>1</v>
      </c>
      <c r="I11" s="6" t="n">
        <v>104404</v>
      </c>
      <c r="J11" s="6" t="n">
        <v>-100769</v>
      </c>
      <c r="N11" s="6" t="n">
        <v>3636</v>
      </c>
    </row>
    <row r="12">
      <c r="A12" s="4" t="inlineStr">
        <is>
          <t>Balances at the end of the period (shares) at Dec. 31, 2019</t>
        </is>
      </c>
      <c r="E12" s="6" t="n">
        <v>8918461</v>
      </c>
    </row>
    <row r="13">
      <c r="A13" s="3" t="inlineStr">
        <is>
          <t>Changes in equity</t>
        </is>
      </c>
    </row>
    <row r="14">
      <c r="A14" s="4" t="inlineStr">
        <is>
          <t>Issuance of common stock, net of issuance costs</t>
        </is>
      </c>
      <c r="F14" s="7" t="n">
        <v>5807</v>
      </c>
      <c r="H14" s="7" t="n">
        <v>62</v>
      </c>
      <c r="K14" s="7" t="n">
        <v>5807</v>
      </c>
      <c r="M14" s="7" t="n">
        <v>62</v>
      </c>
    </row>
    <row r="15">
      <c r="A15" s="4" t="inlineStr">
        <is>
          <t>Issuance of common stock, net of issuance costs (in shares)</t>
        </is>
      </c>
      <c r="B15" s="6" t="n">
        <v>1134470</v>
      </c>
      <c r="D15" s="6" t="n">
        <v>7883</v>
      </c>
      <c r="M15" s="6" t="n">
        <v>7883</v>
      </c>
    </row>
    <row r="16">
      <c r="A16" s="4" t="inlineStr">
        <is>
          <t>Issuance of common stock warrants in a private placement, net of issuance costs</t>
        </is>
      </c>
      <c r="G16" s="7" t="n">
        <v>2005</v>
      </c>
      <c r="L16" s="7" t="n">
        <v>2005</v>
      </c>
    </row>
    <row r="17">
      <c r="A17" s="4" t="inlineStr">
        <is>
          <t>Exercise of stock options</t>
        </is>
      </c>
      <c r="I17" s="6" t="n">
        <v>14</v>
      </c>
      <c r="N17" s="7" t="n">
        <v>14</v>
      </c>
    </row>
    <row r="18">
      <c r="A18" s="4" t="inlineStr">
        <is>
          <t>Exercise of stock options (in shares)</t>
        </is>
      </c>
      <c r="E18" s="6" t="n">
        <v>4913</v>
      </c>
      <c r="N18" s="6" t="n">
        <v>4913</v>
      </c>
    </row>
    <row r="19">
      <c r="A19" s="4" t="inlineStr">
        <is>
          <t>Stock-based compensation</t>
        </is>
      </c>
      <c r="I19" s="6" t="n">
        <v>2128</v>
      </c>
      <c r="N19" s="7" t="n">
        <v>2128</v>
      </c>
    </row>
    <row r="20">
      <c r="A20" s="4" t="inlineStr">
        <is>
          <t>Net loss</t>
        </is>
      </c>
      <c r="J20" s="6" t="n">
        <v>-22333</v>
      </c>
      <c r="N20" s="6" t="n">
        <v>-22333</v>
      </c>
    </row>
    <row r="21">
      <c r="A21" s="4" t="inlineStr">
        <is>
          <t>Balances at the end of the period at Dec. 31, 2020</t>
        </is>
      </c>
      <c r="E21" s="7" t="n">
        <v>1</v>
      </c>
      <c r="I21" s="7" t="n">
        <v>114420</v>
      </c>
      <c r="J21" s="7" t="n">
        <v>-123102</v>
      </c>
      <c r="N21" s="7" t="n">
        <v>-8681</v>
      </c>
    </row>
    <row r="22">
      <c r="A22" s="4" t="inlineStr">
        <is>
          <t>Balances at the end of the period (shares) at Dec. 31, 2020</t>
        </is>
      </c>
      <c r="E22" s="6" t="n">
        <v>10065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8" customWidth="1" min="2" max="2"/>
    <col width="37" customWidth="1" min="3" max="3"/>
    <col width="37" customWidth="1" min="4" max="4"/>
  </cols>
  <sheetData>
    <row r="1">
      <c r="A1" s="1" t="inlineStr">
        <is>
          <t>Warrants - Warrants Issued in Private Placement (Details) $ / shares in Units, $ in Thousands</t>
        </is>
      </c>
      <c r="B1" s="2" t="inlineStr">
        <is>
          <t>1 Months Ended</t>
        </is>
      </c>
      <c r="C1" s="2" t="inlineStr">
        <is>
          <t>12 Months Ended</t>
        </is>
      </c>
    </row>
    <row r="2">
      <c r="B2" s="2" t="inlineStr">
        <is>
          <t>Oct. 31, 2020USD ($)D$ / sharesshares</t>
        </is>
      </c>
      <c r="C2" s="2" t="inlineStr">
        <is>
          <t>Dec. 31, 2020USD ($)$ / sharesshares</t>
        </is>
      </c>
      <c r="D2" s="2" t="inlineStr">
        <is>
          <t>Dec. 31, 2019USD ($)$ / sharesshares</t>
        </is>
      </c>
    </row>
    <row r="3">
      <c r="A3" s="3" t="inlineStr">
        <is>
          <t>Class of Warrant or Right [Line Items]</t>
        </is>
      </c>
    </row>
    <row r="4">
      <c r="A4" s="4" t="inlineStr">
        <is>
          <t>Common stock to offer, issue and sell (in shares) | shares</t>
        </is>
      </c>
      <c r="C4" s="6" t="n">
        <v>10065727</v>
      </c>
      <c r="D4" s="6" t="n">
        <v>8918461</v>
      </c>
    </row>
    <row r="5">
      <c r="A5" s="4" t="inlineStr">
        <is>
          <t>Common stock, par value per share (in dollars per share)</t>
        </is>
      </c>
      <c r="C5" s="8" t="n">
        <v>0.0001</v>
      </c>
      <c r="D5" s="8" t="n">
        <v>0.0001</v>
      </c>
    </row>
    <row r="6">
      <c r="A6" s="4" t="inlineStr">
        <is>
          <t>Proceeds from issuance of common stock, net | $</t>
        </is>
      </c>
      <c r="C6" s="7" t="n">
        <v>7949</v>
      </c>
      <c r="D6" s="7" t="n">
        <v>4958</v>
      </c>
    </row>
    <row r="7">
      <c r="A7" s="4" t="inlineStr">
        <is>
          <t>Dividend yield (in percent)</t>
        </is>
      </c>
      <c r="C7" s="4" t="inlineStr">
        <is>
          <t>0.00%</t>
        </is>
      </c>
    </row>
    <row r="8">
      <c r="A8" s="4" t="inlineStr">
        <is>
          <t>Securities Purchase Agreement</t>
        </is>
      </c>
    </row>
    <row r="9">
      <c r="A9" s="3" t="inlineStr">
        <is>
          <t>Class of Warrant or Right [Line Items]</t>
        </is>
      </c>
    </row>
    <row r="10">
      <c r="A10" s="4" t="inlineStr">
        <is>
          <t>Common stock to offer, issue and sell (in shares) | shares</t>
        </is>
      </c>
      <c r="B10" s="6" t="n">
        <v>1134470</v>
      </c>
    </row>
    <row r="11">
      <c r="A11" s="4" t="inlineStr">
        <is>
          <t>Common stock, par value per share (in dollars per share)</t>
        </is>
      </c>
      <c r="B11" s="8" t="n">
        <v>0.0001</v>
      </c>
    </row>
    <row r="12">
      <c r="A12" s="4" t="inlineStr">
        <is>
          <t>Warrant shares to purchase (in shares) | shares</t>
        </is>
      </c>
      <c r="B12" s="6" t="n">
        <v>567234</v>
      </c>
    </row>
    <row r="13">
      <c r="A13" s="4" t="inlineStr">
        <is>
          <t>Aggregate gross proceeds from issuance of common stock | $</t>
        </is>
      </c>
      <c r="B13" s="7" t="n">
        <v>8500</v>
      </c>
    </row>
    <row r="14">
      <c r="A14" s="4" t="inlineStr">
        <is>
          <t>Proceeds from issuance of common stock, net | $</t>
        </is>
      </c>
      <c r="B14" s="7" t="n">
        <v>7800</v>
      </c>
    </row>
    <row r="15">
      <c r="A15" s="4" t="inlineStr">
        <is>
          <t>Combined purchase price for each Share, together with one Series A Warrant and one Series B Warrant</t>
        </is>
      </c>
      <c r="B15" s="8" t="n">
        <v>7.4925</v>
      </c>
    </row>
    <row r="16">
      <c r="A16" s="4" t="inlineStr">
        <is>
          <t>Relative fair value of the Common Stock Shares | $</t>
        </is>
      </c>
      <c r="B16" s="7" t="n">
        <v>5800</v>
      </c>
    </row>
    <row r="17">
      <c r="A17" s="4" t="inlineStr">
        <is>
          <t>Relative fair value of the Warrant Shares | $</t>
        </is>
      </c>
      <c r="B17" s="7" t="n">
        <v>2000</v>
      </c>
    </row>
    <row r="18">
      <c r="A18" s="4" t="inlineStr">
        <is>
          <t>Securities Purchase Agreement | Series A Warrant</t>
        </is>
      </c>
    </row>
    <row r="19">
      <c r="A19" s="3" t="inlineStr">
        <is>
          <t>Class of Warrant or Right [Line Items]</t>
        </is>
      </c>
    </row>
    <row r="20">
      <c r="A20" s="4" t="inlineStr">
        <is>
          <t>Exercise price of warrants (in dollars per share)</t>
        </is>
      </c>
      <c r="B20" s="9" t="n">
        <v>7.43</v>
      </c>
    </row>
    <row r="21">
      <c r="A21" s="4" t="inlineStr">
        <is>
          <t>Exercisable term of warrants</t>
        </is>
      </c>
      <c r="B21" s="4" t="inlineStr">
        <is>
          <t>6 months</t>
        </is>
      </c>
    </row>
    <row r="22">
      <c r="A22" s="4" t="inlineStr">
        <is>
          <t>Expiration term of warrants</t>
        </is>
      </c>
      <c r="B22" s="4" t="inlineStr">
        <is>
          <t>3 years 6 months</t>
        </is>
      </c>
    </row>
    <row r="23">
      <c r="A23" s="4" t="inlineStr">
        <is>
          <t>Securities Purchase Agreement | Series B Warrant</t>
        </is>
      </c>
    </row>
    <row r="24">
      <c r="A24" s="3" t="inlineStr">
        <is>
          <t>Class of Warrant or Right [Line Items]</t>
        </is>
      </c>
    </row>
    <row r="25">
      <c r="A25" s="4" t="inlineStr">
        <is>
          <t>Exercise price of warrants (in dollars per share)</t>
        </is>
      </c>
      <c r="B25" s="7" t="n">
        <v>9</v>
      </c>
    </row>
    <row r="26">
      <c r="A26" s="4" t="inlineStr">
        <is>
          <t>Exercisable term of warrants</t>
        </is>
      </c>
      <c r="B26" s="4" t="inlineStr">
        <is>
          <t>6 months</t>
        </is>
      </c>
    </row>
    <row r="27">
      <c r="A27" s="4" t="inlineStr">
        <is>
          <t>Expiration term of warrants</t>
        </is>
      </c>
      <c r="B27" s="4" t="inlineStr">
        <is>
          <t>3 years 6 months</t>
        </is>
      </c>
    </row>
    <row r="28">
      <c r="A28" s="4" t="inlineStr">
        <is>
          <t>Redemption price of warrants (in dollars per share)</t>
        </is>
      </c>
      <c r="B28" s="9" t="n">
        <v>0.01</v>
      </c>
    </row>
    <row r="29">
      <c r="A29" s="4" t="inlineStr">
        <is>
          <t>Redeemable of warrant, minimum price of the Company's common stock for five consecutive trading days (in dollars per share)</t>
        </is>
      </c>
      <c r="B29" s="7" t="n">
        <v>9</v>
      </c>
    </row>
    <row r="30">
      <c r="A30" s="4" t="inlineStr">
        <is>
          <t>Redeemable of warrant, number of consecutive trading days upon the price of the Company's common stock closing at $9.00 or more | D</t>
        </is>
      </c>
      <c r="B30" s="6" t="n">
        <v>5</v>
      </c>
    </row>
    <row r="31">
      <c r="A31" s="4" t="inlineStr">
        <is>
          <t>Warrants | Securities Purchase Agreement</t>
        </is>
      </c>
    </row>
    <row r="32">
      <c r="A32" s="3" t="inlineStr">
        <is>
          <t>Class of Warrant or Right [Line Items]</t>
        </is>
      </c>
    </row>
    <row r="33">
      <c r="A33" s="4" t="inlineStr">
        <is>
          <t>Expected term (in years)</t>
        </is>
      </c>
      <c r="B33" s="4" t="inlineStr">
        <is>
          <t>4 years</t>
        </is>
      </c>
    </row>
    <row r="34">
      <c r="A34" s="4" t="inlineStr">
        <is>
          <t>Expected volatility</t>
        </is>
      </c>
      <c r="B34" s="4" t="inlineStr">
        <is>
          <t>104.00%</t>
        </is>
      </c>
    </row>
    <row r="35">
      <c r="A35" s="4" t="inlineStr">
        <is>
          <t>Risk-free interest-rate</t>
        </is>
      </c>
      <c r="B35" s="4" t="inlineStr">
        <is>
          <t>0.25%</t>
        </is>
      </c>
    </row>
    <row r="36">
      <c r="A36" s="4" t="inlineStr">
        <is>
          <t>Dividend yield (in percent)</t>
        </is>
      </c>
      <c r="B36" s="4" t="inlineStr">
        <is>
          <t>0.00%</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6" customWidth="1" min="5" max="5"/>
    <col width="17" customWidth="1" min="6" max="6"/>
    <col width="13" customWidth="1" min="7" max="7"/>
  </cols>
  <sheetData>
    <row r="1">
      <c r="A1" s="1" t="inlineStr">
        <is>
          <t>Common Stock (Details) - USD ($)</t>
        </is>
      </c>
      <c r="B1" s="2" t="inlineStr">
        <is>
          <t>1 Months Ended</t>
        </is>
      </c>
      <c r="E1" s="2" t="inlineStr">
        <is>
          <t>12 Months Ended</t>
        </is>
      </c>
    </row>
    <row r="2">
      <c r="B2" s="2" t="inlineStr">
        <is>
          <t>Oct. 31, 2020</t>
        </is>
      </c>
      <c r="C2" s="2" t="inlineStr">
        <is>
          <t>Sep. 30, 2019</t>
        </is>
      </c>
      <c r="D2" s="2" t="inlineStr">
        <is>
          <t>Jul. 31, 2019</t>
        </is>
      </c>
      <c r="E2" s="2" t="inlineStr">
        <is>
          <t>Dec. 31, 2020</t>
        </is>
      </c>
      <c r="F2" s="2" t="inlineStr">
        <is>
          <t>Dec. 31, 2019</t>
        </is>
      </c>
      <c r="G2" s="2" t="inlineStr">
        <is>
          <t>May 14, 2020</t>
        </is>
      </c>
    </row>
    <row r="3">
      <c r="A3" s="3" t="inlineStr">
        <is>
          <t>Common Stock for future issuance</t>
        </is>
      </c>
    </row>
    <row r="4">
      <c r="A4" s="4" t="inlineStr">
        <is>
          <t>Proceeds from issuance of common stock, net</t>
        </is>
      </c>
      <c r="E4" s="7" t="n">
        <v>7949000</v>
      </c>
      <c r="F4" s="7" t="n">
        <v>4958000</v>
      </c>
    </row>
    <row r="5">
      <c r="A5" s="4" t="inlineStr">
        <is>
          <t>Dividend yield (in percent)</t>
        </is>
      </c>
      <c r="E5" s="4" t="inlineStr">
        <is>
          <t>0.00%</t>
        </is>
      </c>
    </row>
    <row r="6">
      <c r="A6" s="4" t="inlineStr">
        <is>
          <t>Total common stock for future issuance</t>
        </is>
      </c>
      <c r="E6" s="6" t="n">
        <v>4187245</v>
      </c>
    </row>
    <row r="7">
      <c r="A7" s="4" t="inlineStr">
        <is>
          <t>Common stock to offer, issue and sell (in shares)</t>
        </is>
      </c>
      <c r="E7" s="6" t="n">
        <v>10065727</v>
      </c>
      <c r="F7" s="6" t="n">
        <v>8918461</v>
      </c>
    </row>
    <row r="8">
      <c r="A8" s="4" t="inlineStr">
        <is>
          <t>Common stock, par value per share (in dollars per share)</t>
        </is>
      </c>
      <c r="E8" s="8" t="n">
        <v>0.0001</v>
      </c>
      <c r="F8" s="8" t="n">
        <v>0.0001</v>
      </c>
    </row>
    <row r="9">
      <c r="A9" s="4" t="inlineStr">
        <is>
          <t>License Agreement and Option Agreement</t>
        </is>
      </c>
    </row>
    <row r="10">
      <c r="A10" s="3" t="inlineStr">
        <is>
          <t>Common Stock for future issuance</t>
        </is>
      </c>
    </row>
    <row r="11">
      <c r="A11" s="4" t="inlineStr">
        <is>
          <t>Proceeds from sale of restricted common stock and upfront payment</t>
        </is>
      </c>
      <c r="D11" s="7" t="n">
        <v>22500000</v>
      </c>
      <c r="F11" s="7" t="n">
        <v>22500000</v>
      </c>
    </row>
    <row r="12">
      <c r="A12" s="4" t="inlineStr">
        <is>
          <t>Issuance costs from equity allocation</t>
        </is>
      </c>
      <c r="D12" s="6" t="n">
        <v>441000</v>
      </c>
      <c r="F12" s="6" t="n">
        <v>441000</v>
      </c>
    </row>
    <row r="13">
      <c r="A13" s="4" t="inlineStr">
        <is>
          <t>Fair value of net proceeds</t>
        </is>
      </c>
      <c r="D13" s="6" t="n">
        <v>5000000</v>
      </c>
      <c r="F13" s="6" t="n">
        <v>5000000</v>
      </c>
    </row>
    <row r="14">
      <c r="A14" s="4" t="inlineStr">
        <is>
          <t>Fair value of gross proceeds</t>
        </is>
      </c>
      <c r="D14" s="7" t="n">
        <v>5400000</v>
      </c>
      <c r="F14" s="7" t="n">
        <v>5400000</v>
      </c>
    </row>
    <row r="15">
      <c r="A15" s="4" t="inlineStr">
        <is>
          <t>Options</t>
        </is>
      </c>
    </row>
    <row r="16">
      <c r="A16" s="3" t="inlineStr">
        <is>
          <t>Common Stock for future issuance</t>
        </is>
      </c>
    </row>
    <row r="17">
      <c r="A17" s="4" t="inlineStr">
        <is>
          <t>Expected term (in years)</t>
        </is>
      </c>
      <c r="E17" s="4" t="inlineStr">
        <is>
          <t>6 years</t>
        </is>
      </c>
      <c r="F17" s="4" t="inlineStr">
        <is>
          <t>6 years 3 months</t>
        </is>
      </c>
    </row>
    <row r="18">
      <c r="A18" s="4" t="inlineStr">
        <is>
          <t>Dividend yield (in percent)</t>
        </is>
      </c>
      <c r="E18" s="4" t="inlineStr">
        <is>
          <t>0.00%</t>
        </is>
      </c>
      <c r="F18" s="4" t="inlineStr">
        <is>
          <t>0.00%</t>
        </is>
      </c>
    </row>
    <row r="19">
      <c r="A19" s="4" t="inlineStr">
        <is>
          <t>Total common stock for future issuance</t>
        </is>
      </c>
      <c r="E19" s="6" t="n">
        <v>1550956</v>
      </c>
    </row>
    <row r="20">
      <c r="A20" s="4" t="inlineStr">
        <is>
          <t>Future Options</t>
        </is>
      </c>
    </row>
    <row r="21">
      <c r="A21" s="3" t="inlineStr">
        <is>
          <t>Common Stock for future issuance</t>
        </is>
      </c>
    </row>
    <row r="22">
      <c r="A22" s="4" t="inlineStr">
        <is>
          <t>Total common stock for future issuance</t>
        </is>
      </c>
      <c r="E22" s="6" t="n">
        <v>584161</v>
      </c>
    </row>
    <row r="23">
      <c r="A23" s="4" t="inlineStr">
        <is>
          <t>Serum International B.V. ("SIBV")</t>
        </is>
      </c>
    </row>
    <row r="24">
      <c r="A24" s="3" t="inlineStr">
        <is>
          <t>Common Stock for future issuance</t>
        </is>
      </c>
    </row>
    <row r="25">
      <c r="A25" s="4" t="inlineStr">
        <is>
          <t>Issuance of common stock, net of issuance costs (in shares)</t>
        </is>
      </c>
      <c r="D25" s="6" t="n">
        <v>801820</v>
      </c>
    </row>
    <row r="26">
      <c r="A26" s="4" t="inlineStr">
        <is>
          <t>Serum International B.V. ("SIBV") | Restricted common stock</t>
        </is>
      </c>
    </row>
    <row r="27">
      <c r="A27" s="3" t="inlineStr">
        <is>
          <t>Common Stock for future issuance</t>
        </is>
      </c>
    </row>
    <row r="28">
      <c r="A28" s="4" t="inlineStr">
        <is>
          <t>Issuance of common stock, net of issuance costs (in shares)</t>
        </is>
      </c>
      <c r="D28" s="6" t="n">
        <v>801820</v>
      </c>
    </row>
    <row r="29">
      <c r="A29" s="4" t="inlineStr">
        <is>
          <t>Commission payment</t>
        </is>
      </c>
      <c r="D29" s="7" t="n">
        <v>816000</v>
      </c>
    </row>
    <row r="30">
      <c r="A30" s="4" t="inlineStr">
        <is>
          <t>Proceeds from issuance of common stock, net</t>
        </is>
      </c>
      <c r="D30" s="7" t="n">
        <v>9200000</v>
      </c>
    </row>
    <row r="31">
      <c r="A31" s="4" t="inlineStr">
        <is>
          <t>Expected term (in years)</t>
        </is>
      </c>
      <c r="D31" s="4" t="inlineStr">
        <is>
          <t>1 year</t>
        </is>
      </c>
    </row>
    <row r="32">
      <c r="A32" s="4" t="inlineStr">
        <is>
          <t>Expected volatility</t>
        </is>
      </c>
      <c r="D32" s="4" t="inlineStr">
        <is>
          <t>84.00%</t>
        </is>
      </c>
    </row>
    <row r="33">
      <c r="A33" s="4" t="inlineStr">
        <is>
          <t>Risk-free interest-rate</t>
        </is>
      </c>
      <c r="D33" s="4" t="inlineStr">
        <is>
          <t>1.94%</t>
        </is>
      </c>
    </row>
    <row r="34">
      <c r="A34" s="4" t="inlineStr">
        <is>
          <t>Dividend yield (in percent)</t>
        </is>
      </c>
      <c r="D34" s="4" t="inlineStr">
        <is>
          <t>0.00%</t>
        </is>
      </c>
    </row>
    <row r="35">
      <c r="A35" s="4" t="inlineStr">
        <is>
          <t>ATM offering Agreement</t>
        </is>
      </c>
    </row>
    <row r="36">
      <c r="A36" s="3" t="inlineStr">
        <is>
          <t>Common Stock for future issuance</t>
        </is>
      </c>
    </row>
    <row r="37">
      <c r="A37" s="4" t="inlineStr">
        <is>
          <t>Issuance of common stock, net of issuance costs (in shares)</t>
        </is>
      </c>
      <c r="E37" s="6" t="n">
        <v>7883</v>
      </c>
    </row>
    <row r="38">
      <c r="A38" s="4" t="inlineStr">
        <is>
          <t>Proceeds from issuance of common stock, net</t>
        </is>
      </c>
      <c r="E38" s="7" t="n">
        <v>62000</v>
      </c>
    </row>
    <row r="39">
      <c r="A39" s="4" t="inlineStr">
        <is>
          <t>Maximum aggregate offering price</t>
        </is>
      </c>
      <c r="C39" s="7" t="n">
        <v>25000000</v>
      </c>
      <c r="G39" s="7" t="n">
        <v>22000000</v>
      </c>
    </row>
    <row r="40">
      <c r="A40" s="4" t="inlineStr">
        <is>
          <t>Maximum commission (as a percent)</t>
        </is>
      </c>
      <c r="C40" s="4" t="inlineStr">
        <is>
          <t>3.00%</t>
        </is>
      </c>
    </row>
    <row r="41">
      <c r="A41" s="4" t="inlineStr">
        <is>
          <t>Maximum value of shares under prospectus supplement covering</t>
        </is>
      </c>
      <c r="C41" s="7" t="n">
        <v>100000000</v>
      </c>
    </row>
    <row r="42">
      <c r="A42" s="4" t="inlineStr">
        <is>
          <t>Aggregate gross proceeds from issuance of common stock</t>
        </is>
      </c>
      <c r="E42" s="7" t="n">
        <v>64000</v>
      </c>
    </row>
    <row r="43">
      <c r="A43" s="4" t="inlineStr">
        <is>
          <t>Securities Purchase Agreement</t>
        </is>
      </c>
    </row>
    <row r="44">
      <c r="A44" s="3" t="inlineStr">
        <is>
          <t>Common Stock for future issuance</t>
        </is>
      </c>
    </row>
    <row r="45">
      <c r="A45" s="4" t="inlineStr">
        <is>
          <t>Proceeds from issuance of common stock, net</t>
        </is>
      </c>
      <c r="B45" s="7" t="n">
        <v>7800000</v>
      </c>
    </row>
    <row r="46">
      <c r="A46" s="4" t="inlineStr">
        <is>
          <t>Common stock to offer, issue and sell (in shares)</t>
        </is>
      </c>
      <c r="B46" s="6" t="n">
        <v>1134470</v>
      </c>
    </row>
    <row r="47">
      <c r="A47" s="4" t="inlineStr">
        <is>
          <t>Common stock, par value per share (in dollars per share)</t>
        </is>
      </c>
      <c r="B47" s="8" t="n">
        <v>0.0001</v>
      </c>
    </row>
    <row r="48">
      <c r="A48" s="4" t="inlineStr">
        <is>
          <t>Warrant shares to purchase (in shares)</t>
        </is>
      </c>
      <c r="B48" s="6" t="n">
        <v>567234</v>
      </c>
    </row>
    <row r="49">
      <c r="A49" s="4" t="inlineStr">
        <is>
          <t>Aggregate gross proceeds from issuance of common stock</t>
        </is>
      </c>
      <c r="B49" s="7" t="n">
        <v>8500000</v>
      </c>
    </row>
    <row r="50">
      <c r="A50" s="4" t="inlineStr">
        <is>
          <t>Relative fair value of the Common Stock Shares</t>
        </is>
      </c>
      <c r="B50" s="6" t="n">
        <v>5800000</v>
      </c>
    </row>
    <row r="51">
      <c r="A51" s="4" t="inlineStr">
        <is>
          <t>Relative fair value of the Warrant Shares</t>
        </is>
      </c>
      <c r="B51" s="7" t="n">
        <v>2000000</v>
      </c>
    </row>
    <row r="52">
      <c r="A52" s="4" t="inlineStr">
        <is>
          <t>Securities Purchase Agreement | Maximum</t>
        </is>
      </c>
    </row>
    <row r="53">
      <c r="A53" s="3" t="inlineStr">
        <is>
          <t>Common Stock for future issuance</t>
        </is>
      </c>
    </row>
    <row r="54">
      <c r="A54" s="4" t="inlineStr">
        <is>
          <t>Warrant shares to purchase (in shares)</t>
        </is>
      </c>
      <c r="B54" s="6" t="n">
        <v>567234</v>
      </c>
    </row>
    <row r="55">
      <c r="A55" s="4" t="inlineStr">
        <is>
          <t>Securities Purchase Agreement | Arcadia Securities, LLC</t>
        </is>
      </c>
    </row>
    <row r="56">
      <c r="A56" s="3" t="inlineStr">
        <is>
          <t>Common Stock for future issuance</t>
        </is>
      </c>
    </row>
    <row r="57">
      <c r="A57" s="4" t="inlineStr">
        <is>
          <t>Fee, percentage of aggregate purchase price</t>
        </is>
      </c>
      <c r="B57" s="4" t="inlineStr">
        <is>
          <t>3.50%</t>
        </is>
      </c>
    </row>
    <row r="58">
      <c r="A58" s="4" t="inlineStr">
        <is>
          <t>Securities Purchase Agreement | Cantor Fitzgerald &amp; Co</t>
        </is>
      </c>
    </row>
    <row r="59">
      <c r="A59" s="3" t="inlineStr">
        <is>
          <t>Common Stock for future issuance</t>
        </is>
      </c>
    </row>
    <row r="60">
      <c r="A60" s="4" t="inlineStr">
        <is>
          <t>Fee, percentage of aggregate purchase price</t>
        </is>
      </c>
      <c r="B60" s="4" t="inlineStr">
        <is>
          <t>3.50%</t>
        </is>
      </c>
    </row>
    <row r="61">
      <c r="A61" s="4" t="inlineStr">
        <is>
          <t>Warrants</t>
        </is>
      </c>
    </row>
    <row r="62">
      <c r="A62" s="3" t="inlineStr">
        <is>
          <t>Common Stock for future issuance</t>
        </is>
      </c>
    </row>
    <row r="63">
      <c r="A63" s="4" t="inlineStr">
        <is>
          <t>Total common stock for future issuance</t>
        </is>
      </c>
      <c r="E63" s="6" t="n">
        <v>2052128</v>
      </c>
    </row>
    <row r="64">
      <c r="A64" s="4" t="inlineStr">
        <is>
          <t>Warrants | Securities Purchase Agreement</t>
        </is>
      </c>
    </row>
    <row r="65">
      <c r="A65" s="3" t="inlineStr">
        <is>
          <t>Common Stock for future issuance</t>
        </is>
      </c>
    </row>
    <row r="66">
      <c r="A66" s="4" t="inlineStr">
        <is>
          <t>Expected term (in years)</t>
        </is>
      </c>
      <c r="B66" s="4" t="inlineStr">
        <is>
          <t>4 years</t>
        </is>
      </c>
    </row>
    <row r="67">
      <c r="A67" s="4" t="inlineStr">
        <is>
          <t>Expected volatility</t>
        </is>
      </c>
      <c r="B67" s="4" t="inlineStr">
        <is>
          <t>104.00%</t>
        </is>
      </c>
    </row>
    <row r="68">
      <c r="A68" s="4" t="inlineStr">
        <is>
          <t>Risk-free interest-rate</t>
        </is>
      </c>
      <c r="B68" s="4" t="inlineStr">
        <is>
          <t>0.25%</t>
        </is>
      </c>
    </row>
    <row r="69">
      <c r="A69" s="4" t="inlineStr">
        <is>
          <t>Dividend yield (in percent)</t>
        </is>
      </c>
      <c r="B69" s="4" t="inlineStr">
        <is>
          <t>0.00%</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atus of options (Details)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ptions outstanding</t>
        </is>
      </c>
      <c r="B4" s="6" t="n">
        <v>1550956</v>
      </c>
      <c r="C4" s="6" t="n">
        <v>1380312</v>
      </c>
    </row>
    <row r="5">
      <c r="A5" s="4" t="inlineStr">
        <is>
          <t>Options vested and exercisable</t>
        </is>
      </c>
      <c r="B5" s="6" t="n">
        <v>959576</v>
      </c>
    </row>
    <row r="6">
      <c r="A6" s="3" t="inlineStr">
        <is>
          <t>Weighted average exercise price</t>
        </is>
      </c>
    </row>
    <row r="7">
      <c r="A7" s="4" t="inlineStr">
        <is>
          <t>Options outstanding (in dollars per share)</t>
        </is>
      </c>
      <c r="B7" s="9" t="n">
        <v>9.43</v>
      </c>
      <c r="C7" s="9" t="n">
        <v>10.06</v>
      </c>
    </row>
    <row r="8">
      <c r="A8" s="4" t="inlineStr">
        <is>
          <t>Options vested and exercisable (in dollars per share)</t>
        </is>
      </c>
      <c r="B8" s="9" t="n">
        <v>10.08</v>
      </c>
    </row>
    <row r="9">
      <c r="A9" s="3" t="inlineStr">
        <is>
          <t>Weighted average contractual term and aggregate intrinsic value</t>
        </is>
      </c>
    </row>
    <row r="10">
      <c r="A10" s="4" t="inlineStr">
        <is>
          <t>Options outstanding (in years)</t>
        </is>
      </c>
      <c r="B10" s="4" t="inlineStr">
        <is>
          <t>7 years 4 months 17 days</t>
        </is>
      </c>
    </row>
    <row r="11">
      <c r="A11" s="4" t="inlineStr">
        <is>
          <t>Options vested and exercisable (in years)</t>
        </is>
      </c>
      <c r="B11" s="4" t="inlineStr">
        <is>
          <t>6 years 8 months 5 days</t>
        </is>
      </c>
    </row>
    <row r="12">
      <c r="A12" s="4" t="inlineStr">
        <is>
          <t>Options outstanding (in dollars)</t>
        </is>
      </c>
      <c r="B12" s="7" t="n">
        <v>649681</v>
      </c>
    </row>
    <row r="13">
      <c r="A13" s="4" t="inlineStr">
        <is>
          <t>Options vested and exercisable (in dollars)</t>
        </is>
      </c>
      <c r="B13" s="7" t="n">
        <v>56319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tock option activity (Details) - $ / shares</t>
        </is>
      </c>
      <c r="B1" s="2" t="inlineStr">
        <is>
          <t>1 Months Ended</t>
        </is>
      </c>
      <c r="C1" s="2" t="inlineStr">
        <is>
          <t>12 Months Ended</t>
        </is>
      </c>
    </row>
    <row r="2">
      <c r="B2" s="2" t="inlineStr">
        <is>
          <t>May 31, 2014</t>
        </is>
      </c>
      <c r="C2" s="2" t="inlineStr">
        <is>
          <t>Dec. 31, 2020</t>
        </is>
      </c>
      <c r="D2" s="2" t="inlineStr">
        <is>
          <t>Dec. 31, 2019</t>
        </is>
      </c>
    </row>
    <row r="3">
      <c r="A3" s="3" t="inlineStr">
        <is>
          <t>Shares Available for Grant</t>
        </is>
      </c>
    </row>
    <row r="4">
      <c r="A4" s="4" t="inlineStr">
        <is>
          <t>Beginning of the period (in shares)</t>
        </is>
      </c>
      <c r="C4" s="6" t="n">
        <v>196982</v>
      </c>
    </row>
    <row r="5">
      <c r="A5" s="4" t="inlineStr">
        <is>
          <t>Additional shares reserved (in shares)</t>
        </is>
      </c>
      <c r="B5" s="6" t="n">
        <v>77908</v>
      </c>
      <c r="C5" s="6" t="n">
        <v>562736</v>
      </c>
    </row>
    <row r="6">
      <c r="A6" s="4" t="inlineStr">
        <is>
          <t>Options granted (in shares)</t>
        </is>
      </c>
      <c r="C6" s="6" t="n">
        <v>-207155</v>
      </c>
      <c r="D6" s="6" t="n">
        <v>-620457</v>
      </c>
    </row>
    <row r="7">
      <c r="A7" s="4" t="inlineStr">
        <is>
          <t>Options exercised (in shares)</t>
        </is>
      </c>
      <c r="C7" s="6" t="n">
        <v>4913</v>
      </c>
      <c r="D7" s="6" t="n">
        <v>11884</v>
      </c>
    </row>
    <row r="8">
      <c r="A8" s="4" t="inlineStr">
        <is>
          <t>Options cancelled (in shares)</t>
        </is>
      </c>
      <c r="C8" s="6" t="n">
        <v>31598</v>
      </c>
    </row>
    <row r="9">
      <c r="A9" s="4" t="inlineStr">
        <is>
          <t>End of the period (in shares)</t>
        </is>
      </c>
      <c r="C9" s="6" t="n">
        <v>584161</v>
      </c>
      <c r="D9" s="6" t="n">
        <v>196982</v>
      </c>
    </row>
    <row r="10">
      <c r="A10" s="3" t="inlineStr">
        <is>
          <t>Number of options</t>
        </is>
      </c>
    </row>
    <row r="11">
      <c r="A11" s="4" t="inlineStr">
        <is>
          <t>Number of Shares, beginning of the period (in shares)</t>
        </is>
      </c>
      <c r="C11" s="6" t="n">
        <v>1380312</v>
      </c>
    </row>
    <row r="12">
      <c r="A12" s="4" t="inlineStr">
        <is>
          <t>Number of Shares, Stock option granted</t>
        </is>
      </c>
      <c r="C12" s="6" t="n">
        <v>207155</v>
      </c>
      <c r="D12" s="6" t="n">
        <v>620457</v>
      </c>
    </row>
    <row r="13">
      <c r="A13" s="4" t="inlineStr">
        <is>
          <t>Number of Shares, Options exercised (in shares)</t>
        </is>
      </c>
      <c r="C13" s="6" t="n">
        <v>-4913</v>
      </c>
    </row>
    <row r="14">
      <c r="A14" s="4" t="inlineStr">
        <is>
          <t>Number of Shares, Options cancelled (in shares)</t>
        </is>
      </c>
      <c r="C14" s="6" t="n">
        <v>-31598</v>
      </c>
    </row>
    <row r="15">
      <c r="A15" s="4" t="inlineStr">
        <is>
          <t>Number of Shares, end of the period (in shares)</t>
        </is>
      </c>
      <c r="C15" s="6" t="n">
        <v>1550956</v>
      </c>
      <c r="D15" s="6" t="n">
        <v>1380312</v>
      </c>
    </row>
    <row r="16">
      <c r="A16" s="3" t="inlineStr">
        <is>
          <t>Weighted average exercise price</t>
        </is>
      </c>
    </row>
    <row r="17">
      <c r="A17" s="4" t="inlineStr">
        <is>
          <t>Weighted-Average Exercise Price, beginning of the period (in dollars per share)</t>
        </is>
      </c>
      <c r="C17" s="9" t="n">
        <v>10.06</v>
      </c>
    </row>
    <row r="18">
      <c r="A18" s="4" t="inlineStr">
        <is>
          <t>Weighted-Average Exercise Price, Options granted (in dollars per share)</t>
        </is>
      </c>
      <c r="C18" s="10" t="n">
        <v>5.89</v>
      </c>
    </row>
    <row r="19">
      <c r="A19" s="4" t="inlineStr">
        <is>
          <t>Weighted-Average Exercise Price, Options exercised (in dollars per share)</t>
        </is>
      </c>
      <c r="C19" s="10" t="n">
        <v>2.89</v>
      </c>
    </row>
    <row r="20">
      <c r="A20" s="4" t="inlineStr">
        <is>
          <t>Weighted-Average Exercise Price, Options cancelled (in dollars per share)</t>
        </is>
      </c>
      <c r="C20" s="10" t="n">
        <v>14.65</v>
      </c>
    </row>
    <row r="21">
      <c r="A21" s="4" t="inlineStr">
        <is>
          <t>Weighted-Average Exercise Price, end of the period (in dollars per share)</t>
        </is>
      </c>
      <c r="C21" s="9" t="n">
        <v>9.43</v>
      </c>
      <c r="D21" s="9" t="n">
        <v>10.0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7" customWidth="1" min="3" max="3"/>
  </cols>
  <sheetData>
    <row r="1">
      <c r="A1" s="1" t="inlineStr">
        <is>
          <t>Stock-Based Compensation - Assumptions (Details) - shares</t>
        </is>
      </c>
      <c r="B1" s="2" t="inlineStr">
        <is>
          <t>12 Months Ended</t>
        </is>
      </c>
    </row>
    <row r="2">
      <c r="B2" s="2" t="inlineStr">
        <is>
          <t>Dec. 31, 2020</t>
        </is>
      </c>
      <c r="C2" s="2" t="inlineStr">
        <is>
          <t>Dec. 31, 2019</t>
        </is>
      </c>
    </row>
    <row r="3">
      <c r="A3" s="3" t="inlineStr">
        <is>
          <t>Fair value of the options granted, estimated using assumptions</t>
        </is>
      </c>
    </row>
    <row r="4">
      <c r="A4" s="4" t="inlineStr">
        <is>
          <t>Dividend yield (in percent)</t>
        </is>
      </c>
      <c r="B4" s="4" t="inlineStr">
        <is>
          <t>0.00%</t>
        </is>
      </c>
    </row>
    <row r="5">
      <c r="A5" s="4" t="inlineStr">
        <is>
          <t>Granted (in shares)</t>
        </is>
      </c>
      <c r="B5" s="6" t="n">
        <v>207155</v>
      </c>
      <c r="C5" s="6" t="n">
        <v>620457</v>
      </c>
    </row>
    <row r="6">
      <c r="A6" s="4" t="inlineStr">
        <is>
          <t>Options</t>
        </is>
      </c>
    </row>
    <row r="7">
      <c r="A7" s="3" t="inlineStr">
        <is>
          <t>Fair value of the options granted, estimated using assumptions</t>
        </is>
      </c>
    </row>
    <row r="8">
      <c r="A8" s="4" t="inlineStr">
        <is>
          <t>Expected term (in years)</t>
        </is>
      </c>
      <c r="B8" s="4" t="inlineStr">
        <is>
          <t>6 years</t>
        </is>
      </c>
      <c r="C8" s="4" t="inlineStr">
        <is>
          <t>6 years 3 months</t>
        </is>
      </c>
    </row>
    <row r="9">
      <c r="A9" s="4" t="inlineStr">
        <is>
          <t>Expected volatility, minimum</t>
        </is>
      </c>
      <c r="B9" s="4" t="inlineStr">
        <is>
          <t>84.00%</t>
        </is>
      </c>
      <c r="C9" s="4" t="inlineStr">
        <is>
          <t>79.00%</t>
        </is>
      </c>
    </row>
    <row r="10">
      <c r="A10" s="4" t="inlineStr">
        <is>
          <t>Expected volatility, maximum</t>
        </is>
      </c>
      <c r="B10" s="4" t="inlineStr">
        <is>
          <t>100.00%</t>
        </is>
      </c>
      <c r="C10" s="4" t="inlineStr">
        <is>
          <t>95.00%</t>
        </is>
      </c>
    </row>
    <row r="11">
      <c r="A11" s="4" t="inlineStr">
        <is>
          <t>Risk-free interest-rate, minimum</t>
        </is>
      </c>
      <c r="B11" s="4" t="inlineStr">
        <is>
          <t>0.38%</t>
        </is>
      </c>
      <c r="C11" s="4" t="inlineStr">
        <is>
          <t>1.59%</t>
        </is>
      </c>
    </row>
    <row r="12">
      <c r="A12" s="4" t="inlineStr">
        <is>
          <t>Risk-free interest-rate, maximum</t>
        </is>
      </c>
      <c r="B12" s="4" t="inlineStr">
        <is>
          <t>1.73%</t>
        </is>
      </c>
      <c r="C12" s="4" t="inlineStr">
        <is>
          <t>2.67%</t>
        </is>
      </c>
    </row>
    <row r="13">
      <c r="A13" s="4" t="inlineStr">
        <is>
          <t>Dividend yield (in percent)</t>
        </is>
      </c>
      <c r="B13" s="4" t="inlineStr">
        <is>
          <t>0.00%</t>
        </is>
      </c>
      <c r="C13"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Based Compensation - Expenses (Details) - USD ($) $ in Thousands</t>
        </is>
      </c>
      <c r="B1" s="2" t="inlineStr">
        <is>
          <t>12 Months Ended</t>
        </is>
      </c>
    </row>
    <row r="2">
      <c r="B2" s="2" t="inlineStr">
        <is>
          <t>Dec. 31, 2020</t>
        </is>
      </c>
      <c r="C2" s="2" t="inlineStr">
        <is>
          <t>Dec. 31, 2019</t>
        </is>
      </c>
    </row>
    <row r="3">
      <c r="A3" s="3" t="inlineStr">
        <is>
          <t>Stock-Based Compensation</t>
        </is>
      </c>
    </row>
    <row r="4">
      <c r="A4" s="4" t="inlineStr">
        <is>
          <t>Total stock-based compensation expense</t>
        </is>
      </c>
      <c r="B4" s="7" t="n">
        <v>2128</v>
      </c>
      <c r="C4" s="7" t="n">
        <v>1928</v>
      </c>
    </row>
    <row r="5">
      <c r="A5" s="4" t="inlineStr">
        <is>
          <t>Research and development</t>
        </is>
      </c>
    </row>
    <row r="6">
      <c r="A6" s="3" t="inlineStr">
        <is>
          <t>Stock-Based Compensation</t>
        </is>
      </c>
    </row>
    <row r="7">
      <c r="A7" s="4" t="inlineStr">
        <is>
          <t>Total stock-based compensation expense</t>
        </is>
      </c>
      <c r="B7" s="6" t="n">
        <v>590</v>
      </c>
      <c r="C7" s="6" t="n">
        <v>662</v>
      </c>
    </row>
    <row r="8">
      <c r="A8" s="4" t="inlineStr">
        <is>
          <t>General and administrative</t>
        </is>
      </c>
    </row>
    <row r="9">
      <c r="A9" s="3" t="inlineStr">
        <is>
          <t>Stock-Based Compensation</t>
        </is>
      </c>
    </row>
    <row r="10">
      <c r="A10" s="4" t="inlineStr">
        <is>
          <t>Total stock-based compensation expense</t>
        </is>
      </c>
      <c r="B10" s="7" t="n">
        <v>1538</v>
      </c>
      <c r="C10" s="7" t="n">
        <v>126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tock-Based Compensation - Additional information (Details) - USD ($)</t>
        </is>
      </c>
      <c r="B1" s="2" t="inlineStr">
        <is>
          <t>1 Months Ended</t>
        </is>
      </c>
      <c r="D1" s="2" t="inlineStr">
        <is>
          <t>12 Months Ended</t>
        </is>
      </c>
    </row>
    <row r="2">
      <c r="B2" s="2" t="inlineStr">
        <is>
          <t>Jun. 30, 2020</t>
        </is>
      </c>
      <c r="C2" s="2" t="inlineStr">
        <is>
          <t>May 31, 2014</t>
        </is>
      </c>
      <c r="D2" s="2" t="inlineStr">
        <is>
          <t>Dec. 31, 2020</t>
        </is>
      </c>
      <c r="E2" s="2" t="inlineStr">
        <is>
          <t>Dec. 31, 2019</t>
        </is>
      </c>
    </row>
    <row r="3">
      <c r="A3" s="3" t="inlineStr">
        <is>
          <t>Stock-Based Compensation</t>
        </is>
      </c>
    </row>
    <row r="4">
      <c r="A4" s="4" t="inlineStr">
        <is>
          <t>Reserved for issuance (in shares)</t>
        </is>
      </c>
      <c r="B4" s="6" t="n">
        <v>2183692</v>
      </c>
      <c r="C4" s="6" t="n">
        <v>233722</v>
      </c>
    </row>
    <row r="5">
      <c r="A5" s="4" t="inlineStr">
        <is>
          <t>Voting rights of all classes of stock (in percent)</t>
        </is>
      </c>
      <c r="C5" s="4" t="inlineStr">
        <is>
          <t>10.00%</t>
        </is>
      </c>
    </row>
    <row r="6">
      <c r="A6" s="4" t="inlineStr">
        <is>
          <t>Exercise price for incentive stock options to the percentage of fair market value</t>
        </is>
      </c>
      <c r="C6" s="4" t="inlineStr">
        <is>
          <t>110.00%</t>
        </is>
      </c>
    </row>
    <row r="7">
      <c r="A7" s="4" t="inlineStr">
        <is>
          <t>Annual increase in the number of shares to the shares of common stock</t>
        </is>
      </c>
      <c r="C7" s="6" t="n">
        <v>77908</v>
      </c>
      <c r="D7" s="6" t="n">
        <v>562736</v>
      </c>
    </row>
    <row r="8">
      <c r="A8" s="4" t="inlineStr">
        <is>
          <t>Number of Shares, Stock option granted</t>
        </is>
      </c>
      <c r="D8" s="6" t="n">
        <v>207155</v>
      </c>
      <c r="E8" s="6" t="n">
        <v>620457</v>
      </c>
    </row>
    <row r="9">
      <c r="A9" s="4" t="inlineStr">
        <is>
          <t>Weighted-average grant date fair value (in dollars per share)</t>
        </is>
      </c>
      <c r="D9" s="9" t="n">
        <v>4.72</v>
      </c>
      <c r="E9" s="9" t="n">
        <v>5.91</v>
      </c>
    </row>
    <row r="10">
      <c r="A10" s="4" t="inlineStr">
        <is>
          <t>Options outstanding (in dollars)</t>
        </is>
      </c>
      <c r="D10" s="7" t="n">
        <v>649681000</v>
      </c>
    </row>
    <row r="11">
      <c r="A11" s="4" t="inlineStr">
        <is>
          <t>Aggregate intrinsic value</t>
        </is>
      </c>
      <c r="D11" s="7" t="n">
        <v>17000</v>
      </c>
      <c r="E11" s="7" t="n">
        <v>51000</v>
      </c>
    </row>
    <row r="12">
      <c r="A12" s="4" t="inlineStr">
        <is>
          <t>Options exercised (in shares)</t>
        </is>
      </c>
      <c r="D12" s="6" t="n">
        <v>4913</v>
      </c>
      <c r="E12" s="6" t="n">
        <v>11884</v>
      </c>
    </row>
    <row r="13">
      <c r="A13" s="4" t="inlineStr">
        <is>
          <t>Amendment To The 2014 Plan</t>
        </is>
      </c>
    </row>
    <row r="14">
      <c r="A14" s="3" t="inlineStr">
        <is>
          <t>Stock-Based Compensation</t>
        </is>
      </c>
    </row>
    <row r="15">
      <c r="A15" s="4" t="inlineStr">
        <is>
          <t>Annual increase in the number of shares to the shares of common stock</t>
        </is>
      </c>
      <c r="B15" s="6" t="n">
        <v>400000</v>
      </c>
    </row>
    <row r="16">
      <c r="A16" s="4" t="inlineStr">
        <is>
          <t>Evergreen Provision</t>
        </is>
      </c>
    </row>
    <row r="17">
      <c r="A17" s="3" t="inlineStr">
        <is>
          <t>Stock-Based Compensation</t>
        </is>
      </c>
    </row>
    <row r="18">
      <c r="A18" s="4" t="inlineStr">
        <is>
          <t>Annual increase in the number of shares to the shares of common stock</t>
        </is>
      </c>
      <c r="B18" s="6" t="n">
        <v>162736</v>
      </c>
    </row>
    <row r="19">
      <c r="A19" s="4" t="inlineStr">
        <is>
          <t>Options</t>
        </is>
      </c>
    </row>
    <row r="20">
      <c r="A20" s="3" t="inlineStr">
        <is>
          <t>Stock-Based Compensation</t>
        </is>
      </c>
    </row>
    <row r="21">
      <c r="A21" s="4" t="inlineStr">
        <is>
          <t>Annual increase in the number of shares to the percentage of the issued and outstanding common stock</t>
        </is>
      </c>
      <c r="C21" s="4" t="inlineStr">
        <is>
          <t>20.00%</t>
        </is>
      </c>
    </row>
    <row r="22">
      <c r="A22" s="4" t="inlineStr">
        <is>
          <t>Vesting period (in years)</t>
        </is>
      </c>
      <c r="C22" s="4" t="inlineStr">
        <is>
          <t>4 years</t>
        </is>
      </c>
    </row>
    <row r="23">
      <c r="A23" s="4" t="inlineStr">
        <is>
          <t>Expiration period (in years)</t>
        </is>
      </c>
      <c r="C23" s="4" t="inlineStr">
        <is>
          <t>10 years</t>
        </is>
      </c>
    </row>
    <row r="24">
      <c r="A24" s="4" t="inlineStr">
        <is>
          <t>Unrecognized stock-based compensation expenses related to stock options</t>
        </is>
      </c>
      <c r="D24" s="7" t="n">
        <v>3500000</v>
      </c>
    </row>
    <row r="25">
      <c r="A25" s="4" t="inlineStr">
        <is>
          <t>Unrecognized stock-based compensation expenses expected to be recognized</t>
        </is>
      </c>
      <c r="D25" s="4" t="inlineStr">
        <is>
          <t>2 years 29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Amount (Details) - USD ($) $ in Thousands</t>
        </is>
      </c>
      <c r="B1" s="2" t="inlineStr">
        <is>
          <t>12 Months Ended</t>
        </is>
      </c>
    </row>
    <row r="2">
      <c r="B2" s="2" t="inlineStr">
        <is>
          <t>Dec. 31, 2020</t>
        </is>
      </c>
      <c r="C2" s="2" t="inlineStr">
        <is>
          <t>Dec. 31, 2019</t>
        </is>
      </c>
    </row>
    <row r="3">
      <c r="A3" s="3" t="inlineStr">
        <is>
          <t>Income tax expense benefit reconciliation</t>
        </is>
      </c>
    </row>
    <row r="4">
      <c r="A4" s="4" t="inlineStr">
        <is>
          <t>Federal income tax at statutory rate</t>
        </is>
      </c>
      <c r="B4" s="7" t="n">
        <v>-4690</v>
      </c>
      <c r="C4" s="7" t="n">
        <v>-6233</v>
      </c>
    </row>
    <row r="5">
      <c r="A5" s="4" t="inlineStr">
        <is>
          <t>State income tax, net of federal benefit</t>
        </is>
      </c>
      <c r="B5" s="6" t="n">
        <v>-36</v>
      </c>
      <c r="C5" s="6" t="n">
        <v>-1293</v>
      </c>
    </row>
    <row r="6">
      <c r="A6" s="4" t="inlineStr">
        <is>
          <t>Foreign tax differential</t>
        </is>
      </c>
      <c r="B6" s="6" t="n">
        <v>1906</v>
      </c>
      <c r="C6" s="6" t="n">
        <v>2346</v>
      </c>
    </row>
    <row r="7">
      <c r="A7" s="4" t="inlineStr">
        <is>
          <t>State rate change</t>
        </is>
      </c>
      <c r="B7" s="6" t="n">
        <v>287</v>
      </c>
    </row>
    <row r="8">
      <c r="A8" s="4" t="inlineStr">
        <is>
          <t>Permanent differences</t>
        </is>
      </c>
      <c r="B8" s="6" t="n">
        <v>1088</v>
      </c>
      <c r="C8" s="6" t="n">
        <v>394</v>
      </c>
    </row>
    <row r="9">
      <c r="A9" s="4" t="inlineStr">
        <is>
          <t>Tax credits</t>
        </is>
      </c>
      <c r="B9" s="6" t="n">
        <v>-649</v>
      </c>
      <c r="C9" s="6" t="n">
        <v>-976</v>
      </c>
    </row>
    <row r="10">
      <c r="A10" s="4" t="inlineStr">
        <is>
          <t>Fin 48 reserve</t>
        </is>
      </c>
      <c r="B10" s="6" t="n">
        <v>162</v>
      </c>
      <c r="C10" s="6" t="n">
        <v>244</v>
      </c>
    </row>
    <row r="11">
      <c r="A11" s="4" t="inlineStr">
        <is>
          <t>Other</t>
        </is>
      </c>
      <c r="B11" s="6" t="n">
        <v>-92</v>
      </c>
      <c r="C11" s="6" t="n">
        <v>840</v>
      </c>
    </row>
    <row r="12">
      <c r="A12" s="4" t="inlineStr">
        <is>
          <t>Valuation allowance change</t>
        </is>
      </c>
      <c r="B12" s="7" t="n">
        <v>2024</v>
      </c>
      <c r="C12" s="7" t="n">
        <v>46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0</t>
        </is>
      </c>
      <c r="C1" s="2" t="inlineStr">
        <is>
          <t>Dec. 31, 2019</t>
        </is>
      </c>
    </row>
    <row r="2">
      <c r="A2" s="3" t="inlineStr">
        <is>
          <t>Components of deferred tax assets</t>
        </is>
      </c>
    </row>
    <row r="3">
      <c r="A3" s="4" t="inlineStr">
        <is>
          <t>Net operating loss carryforwards</t>
        </is>
      </c>
      <c r="B3" s="7" t="n">
        <v>14793</v>
      </c>
      <c r="C3" s="7" t="n">
        <v>14519</v>
      </c>
    </row>
    <row r="4">
      <c r="A4" s="4" t="inlineStr">
        <is>
          <t>Accruals and reserves</t>
        </is>
      </c>
      <c r="B4" s="6" t="n">
        <v>39</v>
      </c>
      <c r="C4" s="6" t="n">
        <v>341</v>
      </c>
    </row>
    <row r="5">
      <c r="A5" s="4" t="inlineStr">
        <is>
          <t>Stock based compensation</t>
        </is>
      </c>
      <c r="B5" s="6" t="n">
        <v>1153</v>
      </c>
      <c r="C5" s="6" t="n">
        <v>951</v>
      </c>
    </row>
    <row r="6">
      <c r="A6" s="4" t="inlineStr">
        <is>
          <t>Research and development credits</t>
        </is>
      </c>
      <c r="B6" s="6" t="n">
        <v>2021</v>
      </c>
      <c r="C6" s="6" t="n">
        <v>1534</v>
      </c>
    </row>
    <row r="7">
      <c r="A7" s="4" t="inlineStr">
        <is>
          <t>Deferred Revenue</t>
        </is>
      </c>
      <c r="B7" s="6" t="n">
        <v>1338</v>
      </c>
    </row>
    <row r="8">
      <c r="A8" s="4" t="inlineStr">
        <is>
          <t>Depreciation and amortization</t>
        </is>
      </c>
      <c r="B8" s="6" t="n">
        <v>-9</v>
      </c>
      <c r="C8" s="6" t="n">
        <v>-34</v>
      </c>
    </row>
    <row r="9">
      <c r="A9" s="4" t="inlineStr">
        <is>
          <t>Total</t>
        </is>
      </c>
      <c r="B9" s="6" t="n">
        <v>19335</v>
      </c>
      <c r="C9" s="6" t="n">
        <v>17311</v>
      </c>
    </row>
    <row r="10">
      <c r="A10" s="4" t="inlineStr">
        <is>
          <t>Valuation allowance</t>
        </is>
      </c>
      <c r="B10" s="7" t="n">
        <v>-19335</v>
      </c>
      <c r="C10" s="7" t="n">
        <v>-17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0</t>
        </is>
      </c>
      <c r="C2" s="2" t="inlineStr">
        <is>
          <t>Dec. 31, 2019</t>
        </is>
      </c>
    </row>
    <row r="3">
      <c r="A3" s="3" t="inlineStr">
        <is>
          <t>Income Taxes</t>
        </is>
      </c>
    </row>
    <row r="4">
      <c r="A4" s="4" t="inlineStr">
        <is>
          <t>Balance at the beginning of the year</t>
        </is>
      </c>
      <c r="B4" s="7" t="n">
        <v>534</v>
      </c>
      <c r="C4" s="7" t="n">
        <v>486</v>
      </c>
    </row>
    <row r="5">
      <c r="A5" s="4" t="inlineStr">
        <is>
          <t>Increase based on current year tax positions</t>
        </is>
      </c>
      <c r="B5" s="6" t="n">
        <v>171</v>
      </c>
      <c r="C5" s="6" t="n">
        <v>254</v>
      </c>
    </row>
    <row r="6">
      <c r="A6" s="4" t="inlineStr">
        <is>
          <t>Decrease for prior year tax positions</t>
        </is>
      </c>
      <c r="C6" s="6" t="n">
        <v>-206</v>
      </c>
    </row>
    <row r="7">
      <c r="A7" s="4" t="inlineStr">
        <is>
          <t>Balance at the end of the year</t>
        </is>
      </c>
      <c r="B7" s="7" t="n">
        <v>705</v>
      </c>
      <c r="C7" s="7" t="n">
        <v>5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2333</v>
      </c>
      <c r="C4" s="7" t="n">
        <v>-29681</v>
      </c>
    </row>
    <row r="5">
      <c r="A5" s="3" t="inlineStr">
        <is>
          <t>Adjustments to reconcile net loss to net cash used in operating activities:</t>
        </is>
      </c>
    </row>
    <row r="6">
      <c r="A6" s="4" t="inlineStr">
        <is>
          <t>Depreciation and amortization</t>
        </is>
      </c>
      <c r="B6" s="6" t="n">
        <v>337</v>
      </c>
      <c r="C6" s="6" t="n">
        <v>338</v>
      </c>
    </row>
    <row r="7">
      <c r="A7" s="4" t="inlineStr">
        <is>
          <t>Stock-based compensation expense</t>
        </is>
      </c>
      <c r="B7" s="6" t="n">
        <v>2128</v>
      </c>
      <c r="C7" s="6" t="n">
        <v>2010</v>
      </c>
    </row>
    <row r="8">
      <c r="A8" s="4" t="inlineStr">
        <is>
          <t>Share of loss from equity method investment</t>
        </is>
      </c>
      <c r="B8" s="6" t="n">
        <v>9</v>
      </c>
      <c r="C8" s="6" t="n">
        <v>951</v>
      </c>
    </row>
    <row r="9">
      <c r="A9" s="3" t="inlineStr">
        <is>
          <t>Changes in operating assets and liabilities:</t>
        </is>
      </c>
    </row>
    <row r="10">
      <c r="A10" s="4" t="inlineStr">
        <is>
          <t>Accounts receivable</t>
        </is>
      </c>
      <c r="C10" s="6" t="n">
        <v>1660</v>
      </c>
    </row>
    <row r="11">
      <c r="A11" s="4" t="inlineStr">
        <is>
          <t>Other receivables</t>
        </is>
      </c>
      <c r="B11" s="6" t="n">
        <v>-144</v>
      </c>
      <c r="C11" s="6" t="n">
        <v>25</v>
      </c>
    </row>
    <row r="12">
      <c r="A12" s="4" t="inlineStr">
        <is>
          <t>Prepaid expenses</t>
        </is>
      </c>
      <c r="B12" s="6" t="n">
        <v>808</v>
      </c>
      <c r="C12" s="6" t="n">
        <v>-1433</v>
      </c>
    </row>
    <row r="13">
      <c r="A13" s="4" t="inlineStr">
        <is>
          <t>Contract costs</t>
        </is>
      </c>
      <c r="B13" s="6" t="n">
        <v>-488</v>
      </c>
      <c r="C13" s="6" t="n">
        <v>-1576</v>
      </c>
    </row>
    <row r="14">
      <c r="A14" s="4" t="inlineStr">
        <is>
          <t>Other assets</t>
        </is>
      </c>
      <c r="B14" s="6" t="n">
        <v>46</v>
      </c>
      <c r="C14" s="6" t="n">
        <v>438</v>
      </c>
    </row>
    <row r="15">
      <c r="A15" s="4" t="inlineStr">
        <is>
          <t>Accounts payable</t>
        </is>
      </c>
      <c r="B15" s="6" t="n">
        <v>-83</v>
      </c>
      <c r="C15" s="6" t="n">
        <v>-469</v>
      </c>
    </row>
    <row r="16">
      <c r="A16" s="4" t="inlineStr">
        <is>
          <t>Accrued liabilities and other</t>
        </is>
      </c>
      <c r="B16" s="6" t="n">
        <v>-756</v>
      </c>
      <c r="C16" s="6" t="n">
        <v>-2</v>
      </c>
    </row>
    <row r="17">
      <c r="A17" s="4" t="inlineStr">
        <is>
          <t>Deferred revenue</t>
        </is>
      </c>
      <c r="C17" s="6" t="n">
        <v>19580</v>
      </c>
    </row>
    <row r="18">
      <c r="A18" s="4" t="inlineStr">
        <is>
          <t>Net cash used in operating activities</t>
        </is>
      </c>
      <c r="B18" s="6" t="n">
        <v>-20476</v>
      </c>
      <c r="C18" s="6" t="n">
        <v>-8159</v>
      </c>
    </row>
    <row r="19">
      <c r="A19" s="3" t="inlineStr">
        <is>
          <t>Cash flows from investing activities:</t>
        </is>
      </c>
    </row>
    <row r="20">
      <c r="A20" s="4" t="inlineStr">
        <is>
          <t>Purchase of property and equipment</t>
        </is>
      </c>
      <c r="B20" s="6" t="n">
        <v>-367</v>
      </c>
      <c r="C20" s="6" t="n">
        <v>-174</v>
      </c>
    </row>
    <row r="21">
      <c r="A21" s="4" t="inlineStr">
        <is>
          <t>Net cash used in investing activities</t>
        </is>
      </c>
      <c r="B21" s="6" t="n">
        <v>-367</v>
      </c>
      <c r="C21" s="6" t="n">
        <v>-174</v>
      </c>
    </row>
    <row r="22">
      <c r="A22" s="3" t="inlineStr">
        <is>
          <t>Cash flows from financing activities:</t>
        </is>
      </c>
    </row>
    <row r="23">
      <c r="A23" s="4" t="inlineStr">
        <is>
          <t>Proceeds from issuance of common stock, net</t>
        </is>
      </c>
      <c r="B23" s="6" t="n">
        <v>7949</v>
      </c>
      <c r="C23" s="6" t="n">
        <v>4958</v>
      </c>
    </row>
    <row r="24">
      <c r="A24" s="4" t="inlineStr">
        <is>
          <t>Proceeds from note payable</t>
        </is>
      </c>
      <c r="B24" s="6" t="n">
        <v>715</v>
      </c>
    </row>
    <row r="25">
      <c r="A25" s="4" t="inlineStr">
        <is>
          <t>Proceeds from stock option exercises</t>
        </is>
      </c>
      <c r="B25" s="6" t="n">
        <v>14</v>
      </c>
      <c r="C25" s="6" t="n">
        <v>35</v>
      </c>
    </row>
    <row r="26">
      <c r="A26" s="4" t="inlineStr">
        <is>
          <t>Net cash provided by financing activities</t>
        </is>
      </c>
      <c r="B26" s="6" t="n">
        <v>8678</v>
      </c>
      <c r="C26" s="6" t="n">
        <v>4993</v>
      </c>
    </row>
    <row r="27">
      <c r="A27" s="4" t="inlineStr">
        <is>
          <t>Net decrease in cash and cash equivalents</t>
        </is>
      </c>
      <c r="B27" s="6" t="n">
        <v>-12165</v>
      </c>
      <c r="C27" s="6" t="n">
        <v>-3340</v>
      </c>
    </row>
    <row r="28">
      <c r="A28" s="3" t="inlineStr">
        <is>
          <t>Cash, cash equivalents and restricted cash at:</t>
        </is>
      </c>
    </row>
    <row r="29">
      <c r="A29" s="4" t="inlineStr">
        <is>
          <t>Beginning of period</t>
        </is>
      </c>
      <c r="B29" s="6" t="n">
        <v>20897</v>
      </c>
      <c r="C29" s="6" t="n">
        <v>24237</v>
      </c>
    </row>
    <row r="30">
      <c r="A30" s="4" t="inlineStr">
        <is>
          <t>End of period</t>
        </is>
      </c>
      <c r="B30" s="6" t="n">
        <v>8732</v>
      </c>
      <c r="C30" s="6" t="n">
        <v>20897</v>
      </c>
    </row>
    <row r="31">
      <c r="A31" s="3" t="inlineStr">
        <is>
          <t>Supplemental cash flow disclosures:</t>
        </is>
      </c>
    </row>
    <row r="32">
      <c r="A32" s="4" t="inlineStr">
        <is>
          <t>Cash paid for taxes</t>
        </is>
      </c>
      <c r="B32" s="6" t="n">
        <v>2</v>
      </c>
      <c r="C32" s="6" t="n">
        <v>2</v>
      </c>
    </row>
    <row r="33">
      <c r="A33" s="3" t="inlineStr">
        <is>
          <t>Supplemental noncash investing and financing activities:</t>
        </is>
      </c>
    </row>
    <row r="34">
      <c r="A34" s="4" t="inlineStr">
        <is>
          <t>Property and equipment additions</t>
        </is>
      </c>
      <c r="B34" s="6" t="n">
        <v>230</v>
      </c>
      <c r="C34" s="6" t="n">
        <v>13</v>
      </c>
    </row>
    <row r="35">
      <c r="A35" s="4" t="inlineStr">
        <is>
          <t>Stock issuance costs</t>
        </is>
      </c>
      <c r="B35" s="7" t="n">
        <v>51</v>
      </c>
      <c r="C35" s="7" t="n">
        <v>4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Tax Cuts and Jobs Act of 2017 (Details) - USD ($) $ in Millions</t>
        </is>
      </c>
      <c r="B1" s="2" t="inlineStr">
        <is>
          <t>12 Months Ended</t>
        </is>
      </c>
    </row>
    <row r="2">
      <c r="B2" s="2" t="inlineStr">
        <is>
          <t>Dec. 31, 2020</t>
        </is>
      </c>
      <c r="C2" s="2" t="inlineStr">
        <is>
          <t>Dec. 31, 2019</t>
        </is>
      </c>
    </row>
    <row r="3">
      <c r="A3" s="3" t="inlineStr">
        <is>
          <t>Income Taxes</t>
        </is>
      </c>
    </row>
    <row r="4">
      <c r="A4" s="4" t="inlineStr">
        <is>
          <t>GILTI tax</t>
        </is>
      </c>
      <c r="B4" s="5" t="n">
        <v>4.2</v>
      </c>
    </row>
    <row r="5">
      <c r="A5" s="4" t="inlineStr">
        <is>
          <t>Net change in the valuation allowance</t>
        </is>
      </c>
      <c r="B5" s="7" t="n">
        <v>2</v>
      </c>
      <c r="C5" s="5" t="n">
        <v>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and Tax credit carryforwards (Details)</t>
        </is>
      </c>
      <c r="B1" s="2" t="inlineStr">
        <is>
          <t>Dec. 31, 2020USD ($)</t>
        </is>
      </c>
    </row>
    <row r="2">
      <c r="A2" s="3" t="inlineStr">
        <is>
          <t>Income Taxes</t>
        </is>
      </c>
    </row>
    <row r="3">
      <c r="A3" s="4" t="inlineStr">
        <is>
          <t>Net operating loss carryforwards</t>
        </is>
      </c>
      <c r="B3" s="7" t="n">
        <v>53600000</v>
      </c>
    </row>
    <row r="4">
      <c r="A4" s="4" t="inlineStr">
        <is>
          <t>Federal</t>
        </is>
      </c>
    </row>
    <row r="5">
      <c r="A5" s="3" t="inlineStr">
        <is>
          <t>Income Taxes</t>
        </is>
      </c>
    </row>
    <row r="6">
      <c r="A6" s="4" t="inlineStr">
        <is>
          <t>Net operating loss carryforwards</t>
        </is>
      </c>
      <c r="B6" s="6" t="n">
        <v>19500000</v>
      </c>
    </row>
    <row r="7">
      <c r="A7" s="4" t="inlineStr">
        <is>
          <t>Research credit carryforwards | Federal</t>
        </is>
      </c>
    </row>
    <row r="8">
      <c r="A8" s="3" t="inlineStr">
        <is>
          <t>Income Taxes</t>
        </is>
      </c>
    </row>
    <row r="9">
      <c r="A9" s="4" t="inlineStr">
        <is>
          <t>Tax credit carryforwards</t>
        </is>
      </c>
      <c r="B9" s="6" t="n">
        <v>2200000</v>
      </c>
    </row>
    <row r="10">
      <c r="A10" s="4" t="inlineStr">
        <is>
          <t>Research credit carryforwards | State</t>
        </is>
      </c>
    </row>
    <row r="11">
      <c r="A11" s="3" t="inlineStr">
        <is>
          <t>Income Taxes</t>
        </is>
      </c>
    </row>
    <row r="12">
      <c r="A12" s="4" t="inlineStr">
        <is>
          <t>Tax credit carryforwards</t>
        </is>
      </c>
      <c r="B12" s="6" t="n">
        <v>607000</v>
      </c>
    </row>
    <row r="13">
      <c r="A13" s="4" t="inlineStr">
        <is>
          <t>After tax year 2017 | Federal</t>
        </is>
      </c>
    </row>
    <row r="14">
      <c r="A14" s="3" t="inlineStr">
        <is>
          <t>Income Taxes</t>
        </is>
      </c>
    </row>
    <row r="15">
      <c r="A15" s="4" t="inlineStr">
        <is>
          <t>Net operating loss carryforwards</t>
        </is>
      </c>
      <c r="B15" s="7" t="n">
        <v>33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USD ($)</t>
        </is>
      </c>
      <c r="B1" s="2" t="inlineStr">
        <is>
          <t>1 Months Ended</t>
        </is>
      </c>
      <c r="C1" s="2" t="inlineStr">
        <is>
          <t>12 Months Ended</t>
        </is>
      </c>
    </row>
    <row r="2">
      <c r="B2" s="2" t="inlineStr">
        <is>
          <t>Jul. 31, 2019</t>
        </is>
      </c>
      <c r="C2" s="2" t="inlineStr">
        <is>
          <t>Dec. 31, 2020</t>
        </is>
      </c>
      <c r="D2" s="2" t="inlineStr">
        <is>
          <t>Dec. 31, 2019</t>
        </is>
      </c>
    </row>
    <row r="3">
      <c r="A3" s="3" t="inlineStr">
        <is>
          <t>Related parties</t>
        </is>
      </c>
    </row>
    <row r="4">
      <c r="A4" s="4" t="inlineStr">
        <is>
          <t>Deferred revenue</t>
        </is>
      </c>
      <c r="C4" s="7" t="n">
        <v>18748000</v>
      </c>
      <c r="D4" s="7" t="n">
        <v>14602000</v>
      </c>
    </row>
    <row r="5">
      <c r="A5" s="4" t="inlineStr">
        <is>
          <t>Deferred revenue, noncurrent</t>
        </is>
      </c>
      <c r="C5" s="6" t="n">
        <v>854000</v>
      </c>
      <c r="D5" s="6" t="n">
        <v>5000000</v>
      </c>
    </row>
    <row r="6">
      <c r="A6" s="4" t="inlineStr">
        <is>
          <t>Capitalized contract cost, Current</t>
        </is>
      </c>
      <c r="C6" s="6" t="n">
        <v>1973000</v>
      </c>
      <c r="D6" s="6" t="n">
        <v>1537000</v>
      </c>
    </row>
    <row r="7">
      <c r="A7" s="4" t="inlineStr">
        <is>
          <t>Capitalized contract cost, Noncurrent</t>
        </is>
      </c>
      <c r="C7" s="6" t="n">
        <v>90000</v>
      </c>
      <c r="D7" s="6" t="n">
        <v>526000</v>
      </c>
    </row>
    <row r="8">
      <c r="A8" s="4" t="inlineStr">
        <is>
          <t>License Agreement</t>
        </is>
      </c>
    </row>
    <row r="9">
      <c r="A9" s="3" t="inlineStr">
        <is>
          <t>Related parties</t>
        </is>
      </c>
    </row>
    <row r="10">
      <c r="A10" s="4" t="inlineStr">
        <is>
          <t>Revenue</t>
        </is>
      </c>
      <c r="C10" s="6" t="n">
        <v>0</v>
      </c>
      <c r="D10" s="6" t="n">
        <v>0</v>
      </c>
    </row>
    <row r="11">
      <c r="A11" s="4" t="inlineStr">
        <is>
          <t>Deferred revenue, noncurrent</t>
        </is>
      </c>
      <c r="C11" s="6" t="n">
        <v>854000</v>
      </c>
      <c r="D11" s="6" t="n">
        <v>5000000</v>
      </c>
    </row>
    <row r="12">
      <c r="A12" s="4" t="inlineStr">
        <is>
          <t>Capitalized contract costs</t>
        </is>
      </c>
      <c r="C12" s="6" t="n">
        <v>2100000</v>
      </c>
      <c r="D12" s="6" t="n">
        <v>2100000</v>
      </c>
    </row>
    <row r="13">
      <c r="A13" s="4" t="inlineStr">
        <is>
          <t>Capitalized contract cost, Current</t>
        </is>
      </c>
      <c r="C13" s="6" t="n">
        <v>2000000</v>
      </c>
      <c r="D13" s="6" t="n">
        <v>1500000</v>
      </c>
    </row>
    <row r="14">
      <c r="A14" s="4" t="inlineStr">
        <is>
          <t>Capitalized contract cost, Noncurrent</t>
        </is>
      </c>
      <c r="C14" s="6" t="n">
        <v>90000</v>
      </c>
      <c r="D14" s="6" t="n">
        <v>526000</v>
      </c>
    </row>
    <row r="15">
      <c r="A15" s="4" t="inlineStr">
        <is>
          <t>Shenzen Hepalink Pharmaceutical Group Co., Ltd.("Hepalink")</t>
        </is>
      </c>
    </row>
    <row r="16">
      <c r="A16" s="3" t="inlineStr">
        <is>
          <t>Related parties</t>
        </is>
      </c>
    </row>
    <row r="17">
      <c r="A17" s="4" t="inlineStr">
        <is>
          <t>Reduction to operating expenses on reimbursed to JV entity</t>
        </is>
      </c>
      <c r="C17" s="6" t="n">
        <v>-188000</v>
      </c>
      <c r="D17" s="6" t="n">
        <v>-1500000</v>
      </c>
    </row>
    <row r="18">
      <c r="A18" s="4" t="inlineStr">
        <is>
          <t>Serum International B.V. ("SIBV") | License Agreement</t>
        </is>
      </c>
    </row>
    <row r="19">
      <c r="A19" s="3" t="inlineStr">
        <is>
          <t>Related parties</t>
        </is>
      </c>
    </row>
    <row r="20">
      <c r="A20" s="4" t="inlineStr">
        <is>
          <t>Revenue</t>
        </is>
      </c>
      <c r="C20" s="6" t="n">
        <v>0</v>
      </c>
      <c r="D20" s="6" t="n">
        <v>0</v>
      </c>
    </row>
    <row r="21">
      <c r="A21" s="4" t="inlineStr">
        <is>
          <t>Deferred revenue</t>
        </is>
      </c>
      <c r="C21" s="6" t="n">
        <v>18700000</v>
      </c>
      <c r="D21" s="6" t="n">
        <v>14600000</v>
      </c>
    </row>
    <row r="22">
      <c r="A22" s="4" t="inlineStr">
        <is>
          <t>Deferred revenue, noncurrent</t>
        </is>
      </c>
      <c r="C22" s="6" t="n">
        <v>854000</v>
      </c>
      <c r="D22" s="6" t="n">
        <v>5000000</v>
      </c>
    </row>
    <row r="23">
      <c r="A23" s="4" t="inlineStr">
        <is>
          <t>Capitalized contract costs</t>
        </is>
      </c>
      <c r="C23" s="6" t="n">
        <v>2100000</v>
      </c>
    </row>
    <row r="24">
      <c r="A24" s="4" t="inlineStr">
        <is>
          <t>Capitalized contract cost, Current</t>
        </is>
      </c>
      <c r="C24" s="6" t="n">
        <v>2000000</v>
      </c>
      <c r="D24" s="6" t="n">
        <v>1500000</v>
      </c>
    </row>
    <row r="25">
      <c r="A25" s="4" t="inlineStr">
        <is>
          <t>Capitalized contract cost, Noncurrent</t>
        </is>
      </c>
      <c r="C25" s="6" t="n">
        <v>90000</v>
      </c>
      <c r="D25" s="6" t="n">
        <v>526000</v>
      </c>
    </row>
    <row r="26">
      <c r="A26" s="4" t="inlineStr">
        <is>
          <t>Serum International B.V. ("SIBV")</t>
        </is>
      </c>
    </row>
    <row r="27">
      <c r="A27" s="3" t="inlineStr">
        <is>
          <t>Related parties</t>
        </is>
      </c>
    </row>
    <row r="28">
      <c r="A28" s="4" t="inlineStr">
        <is>
          <t>Issuance of common stock, net of issuance costs (in shares)</t>
        </is>
      </c>
      <c r="B28" s="6" t="n">
        <v>801820</v>
      </c>
    </row>
    <row r="29">
      <c r="A29" s="4" t="inlineStr">
        <is>
          <t>Issuance of stock</t>
        </is>
      </c>
      <c r="B29" s="7" t="n">
        <v>10000000</v>
      </c>
    </row>
    <row r="30">
      <c r="A30" s="4" t="inlineStr">
        <is>
          <t>Other receivables | Shenzen Hepalink Pharmaceutical Group Co., Ltd.("Hepalink")</t>
        </is>
      </c>
    </row>
    <row r="31">
      <c r="A31" s="3" t="inlineStr">
        <is>
          <t>Related parties</t>
        </is>
      </c>
    </row>
    <row r="32">
      <c r="A32" s="4" t="inlineStr">
        <is>
          <t>Outstanding receivable for reimbursable expenses</t>
        </is>
      </c>
      <c r="C32" s="7" t="n">
        <v>3000</v>
      </c>
      <c r="D32" s="7" t="n">
        <v>152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4" customWidth="1" min="2" max="2"/>
  </cols>
  <sheetData>
    <row r="1">
      <c r="A1" s="1" t="inlineStr">
        <is>
          <t>Commitments and Contingencies - Facility lease - (Details)</t>
        </is>
      </c>
      <c r="B1" s="2" t="inlineStr">
        <is>
          <t>Oct. 31, 2020USD ($)ft²</t>
        </is>
      </c>
    </row>
    <row r="2">
      <c r="A2" s="3" t="inlineStr">
        <is>
          <t>Commitments and Contingencies</t>
        </is>
      </c>
    </row>
    <row r="3">
      <c r="A3" s="4" t="inlineStr">
        <is>
          <t>Initial Term</t>
        </is>
      </c>
      <c r="B3" s="4" t="inlineStr">
        <is>
          <t>5 years</t>
        </is>
      </c>
    </row>
    <row r="4">
      <c r="A4" s="4" t="inlineStr">
        <is>
          <t>Area of Land | ft²</t>
        </is>
      </c>
      <c r="B4" s="6" t="n">
        <v>15129</v>
      </c>
    </row>
    <row r="5">
      <c r="A5" s="4" t="inlineStr">
        <is>
          <t>Renewal Term</t>
        </is>
      </c>
      <c r="B5" s="4" t="inlineStr">
        <is>
          <t>3 years</t>
        </is>
      </c>
    </row>
    <row r="6">
      <c r="A6" s="4" t="inlineStr">
        <is>
          <t>Amount of letter of credit as security deposit to the Landlord | $</t>
        </is>
      </c>
      <c r="B6" s="7" t="n">
        <v>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Dec. 31, 2020USD ($)</t>
        </is>
      </c>
    </row>
    <row r="2">
      <c r="A2" s="3" t="inlineStr">
        <is>
          <t>Commitments and Contingencies</t>
        </is>
      </c>
    </row>
    <row r="3">
      <c r="A3" s="4" t="inlineStr">
        <is>
          <t>2021</t>
        </is>
      </c>
      <c r="B3" s="7" t="n">
        <v>542</v>
      </c>
    </row>
    <row r="4">
      <c r="A4" s="4" t="inlineStr">
        <is>
          <t>2022</t>
        </is>
      </c>
      <c r="B4" s="6" t="n">
        <v>610</v>
      </c>
    </row>
    <row r="5">
      <c r="A5" s="4" t="inlineStr">
        <is>
          <t>2023</t>
        </is>
      </c>
      <c r="B5" s="6" t="n">
        <v>628</v>
      </c>
    </row>
    <row r="6">
      <c r="A6" s="4" t="inlineStr">
        <is>
          <t>2024</t>
        </is>
      </c>
      <c r="B6" s="6" t="n">
        <v>646</v>
      </c>
    </row>
    <row r="7">
      <c r="A7" s="4" t="inlineStr">
        <is>
          <t>2025</t>
        </is>
      </c>
      <c r="B7" s="6" t="n">
        <v>666</v>
      </c>
    </row>
    <row r="8">
      <c r="A8" s="4" t="inlineStr">
        <is>
          <t>Thereafter</t>
        </is>
      </c>
      <c r="B8" s="6" t="n">
        <v>57</v>
      </c>
    </row>
    <row r="9">
      <c r="A9" s="4" t="inlineStr">
        <is>
          <t>Total</t>
        </is>
      </c>
      <c r="B9" s="7" t="n">
        <v>3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1" customWidth="1" min="2" max="2"/>
    <col width="21" customWidth="1" min="3" max="3"/>
    <col width="26" customWidth="1" min="4" max="4"/>
  </cols>
  <sheetData>
    <row r="1">
      <c r="A1" s="1" t="inlineStr">
        <is>
          <t>Commitments and Contingencies - Leases and Contingencies (Details)</t>
        </is>
      </c>
      <c r="B1" s="2" t="inlineStr">
        <is>
          <t>1 Months Ended</t>
        </is>
      </c>
      <c r="C1" s="2" t="inlineStr">
        <is>
          <t>12 Months Ended</t>
        </is>
      </c>
    </row>
    <row r="2">
      <c r="B2" s="2" t="inlineStr">
        <is>
          <t>Feb. 29, 2020USD ($)</t>
        </is>
      </c>
      <c r="C2" s="2" t="inlineStr">
        <is>
          <t>Dec. 31, 2020USD ($)</t>
        </is>
      </c>
      <c r="D2" s="2" t="inlineStr">
        <is>
          <t>Dec. 31, 2019USD ($)claim</t>
        </is>
      </c>
    </row>
    <row r="3">
      <c r="A3" s="3" t="inlineStr">
        <is>
          <t>Commitments and Contingencies</t>
        </is>
      </c>
    </row>
    <row r="4">
      <c r="A4" s="4" t="inlineStr">
        <is>
          <t>Rent expense</t>
        </is>
      </c>
      <c r="C4" s="7" t="n">
        <v>529000</v>
      </c>
      <c r="D4" s="7" t="n">
        <v>341000</v>
      </c>
    </row>
    <row r="5">
      <c r="A5" s="4" t="inlineStr">
        <is>
          <t>Number of pending legal proceedings | claim</t>
        </is>
      </c>
      <c r="D5" s="6" t="n">
        <v>0</v>
      </c>
    </row>
    <row r="6">
      <c r="A6" s="4" t="inlineStr">
        <is>
          <t>Compensatory damages sought</t>
        </is>
      </c>
      <c r="B6" s="7" t="n">
        <v>277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Commitments and Contingencies - Cystic Fibrosis Foundation Agreement and Joint Venture Agreement (Details) - CF Foundation $ in Thousands</t>
        </is>
      </c>
      <c r="B1" s="2" t="inlineStr">
        <is>
          <t>1 Months Ended</t>
        </is>
      </c>
    </row>
    <row r="2">
      <c r="B2" s="2" t="inlineStr">
        <is>
          <t>Dec. 31, 2016USD ($)iteminstallment</t>
        </is>
      </c>
      <c r="C2" s="2" t="inlineStr">
        <is>
          <t>Dec. 31, 2020USD ($)</t>
        </is>
      </c>
      <c r="D2" s="2" t="inlineStr">
        <is>
          <t>Dec. 31, 2019USD ($)</t>
        </is>
      </c>
      <c r="E2" s="2" t="inlineStr">
        <is>
          <t>Nov. 30, 2018USD ($)</t>
        </is>
      </c>
    </row>
    <row r="3">
      <c r="A3" s="3" t="inlineStr">
        <is>
          <t>Cystic Fibrosis Foundation Agreement</t>
        </is>
      </c>
    </row>
    <row r="4">
      <c r="A4" s="4" t="inlineStr">
        <is>
          <t>Amount of award received for advance research on potential drugs</t>
        </is>
      </c>
      <c r="B4" s="7" t="n">
        <v>2900</v>
      </c>
      <c r="E4" s="7" t="n">
        <v>7500</v>
      </c>
    </row>
    <row r="5">
      <c r="A5" s="4" t="inlineStr">
        <is>
          <t>Excess amount recorded as liability</t>
        </is>
      </c>
      <c r="C5" s="7" t="n">
        <v>0</v>
      </c>
      <c r="D5" s="7" t="n">
        <v>0</v>
      </c>
    </row>
    <row r="6">
      <c r="A6" s="4" t="inlineStr">
        <is>
          <t>Period for payment of annual installments</t>
        </is>
      </c>
      <c r="B6" s="4" t="inlineStr">
        <is>
          <t>90 days</t>
        </is>
      </c>
    </row>
    <row r="7">
      <c r="A7" s="4" t="inlineStr">
        <is>
          <t>Maximum percentage of awarded amount of net sales</t>
        </is>
      </c>
      <c r="B7" s="4" t="inlineStr">
        <is>
          <t>15.00%</t>
        </is>
      </c>
    </row>
    <row r="8">
      <c r="A8" s="4" t="inlineStr">
        <is>
          <t>Payment of amount received in connection with Disposition Transaction (as a percent)</t>
        </is>
      </c>
      <c r="B8" s="4" t="inlineStr">
        <is>
          <t>15.00%</t>
        </is>
      </c>
    </row>
    <row r="9">
      <c r="A9" s="4" t="inlineStr">
        <is>
          <t>Number of multiplication on awarded amount payable if change of control prior to completion of the first commercial sale | item</t>
        </is>
      </c>
      <c r="B9" s="6" t="n">
        <v>9</v>
      </c>
    </row>
    <row r="10">
      <c r="A10" s="4" t="inlineStr">
        <is>
          <t>Maximum</t>
        </is>
      </c>
    </row>
    <row r="11">
      <c r="A11" s="3" t="inlineStr">
        <is>
          <t>Cystic Fibrosis Foundation Agreement</t>
        </is>
      </c>
    </row>
    <row r="12">
      <c r="A12" s="4" t="inlineStr">
        <is>
          <t>Number of annual installments for repayment of award | installment</t>
        </is>
      </c>
      <c r="B12" s="6" t="n">
        <v>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ubsequent Events (Details) - USD ($)</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ubsequent Events</t>
        </is>
      </c>
    </row>
    <row r="4">
      <c r="A4" s="4" t="inlineStr">
        <is>
          <t>Common stock, shares issued (in shares)</t>
        </is>
      </c>
      <c r="D4" s="6" t="n">
        <v>10065727</v>
      </c>
      <c r="E4" s="6" t="n">
        <v>8918461</v>
      </c>
    </row>
    <row r="5">
      <c r="A5" s="4" t="inlineStr">
        <is>
          <t>Licensing Agreement | Subsequent event</t>
        </is>
      </c>
    </row>
    <row r="6">
      <c r="A6" s="3" t="inlineStr">
        <is>
          <t>Subsequent Events</t>
        </is>
      </c>
    </row>
    <row r="7">
      <c r="A7" s="4" t="inlineStr">
        <is>
          <t>Issue fee</t>
        </is>
      </c>
      <c r="C7" s="7" t="n">
        <v>25000</v>
      </c>
    </row>
    <row r="8">
      <c r="A8" s="4" t="inlineStr">
        <is>
          <t>Annual license maintenance fee in 2022</t>
        </is>
      </c>
      <c r="C8" s="6" t="n">
        <v>50000</v>
      </c>
    </row>
    <row r="9">
      <c r="A9" s="4" t="inlineStr">
        <is>
          <t>Annual license maintenance fee in 2023 and each year thereafter</t>
        </is>
      </c>
      <c r="C9" s="7" t="n">
        <v>100000</v>
      </c>
    </row>
    <row r="10">
      <c r="A10" s="4" t="inlineStr">
        <is>
          <t>Licensing and Product Discovery Agreement | Subsequent event</t>
        </is>
      </c>
    </row>
    <row r="11">
      <c r="A11" s="3" t="inlineStr">
        <is>
          <t>Subsequent Events</t>
        </is>
      </c>
    </row>
    <row r="12">
      <c r="A12" s="4" t="inlineStr">
        <is>
          <t>Proceeds received</t>
        </is>
      </c>
      <c r="B12" s="7" t="n">
        <v>500000</v>
      </c>
    </row>
    <row r="13">
      <c r="A13" s="4" t="inlineStr">
        <is>
          <t>Securities Purchase Agreement | Subsequent event</t>
        </is>
      </c>
    </row>
    <row r="14">
      <c r="A14" s="3" t="inlineStr">
        <is>
          <t>Subsequent Events</t>
        </is>
      </c>
    </row>
    <row r="15">
      <c r="A15" s="4" t="inlineStr">
        <is>
          <t>Common stock, shares issued (in shares)</t>
        </is>
      </c>
      <c r="B15" s="6" t="n">
        <v>1037405</v>
      </c>
    </row>
    <row r="16">
      <c r="A16" s="4" t="inlineStr">
        <is>
          <t>Gross Proceeds from Issuance of Common Stock</t>
        </is>
      </c>
      <c r="B16" s="7" t="n">
        <v>7000000</v>
      </c>
    </row>
    <row r="17">
      <c r="A17" s="4" t="inlineStr">
        <is>
          <t>Issuance of stock (in shares)</t>
        </is>
      </c>
      <c r="B17" s="6" t="n">
        <v>12478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t>
        </is>
      </c>
    </row>
    <row r="4">
      <c r="A4" s="4" t="inlineStr">
        <is>
          <t>Description of Business and Basis of Presentation</t>
        </is>
      </c>
      <c r="B4" s="4" t="inlineStr">
        <is>
          <t>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solidated financial statements have been prepared in accordance with the United States generally accepted accounting principles, or GAAP. The consolidated financial statements include the accounts of the Company and its two wholly-owned subsidiaries, Aridis Biopharmaceuticals, LLC and Aridis Pharmaceuticals, C.V. All intercompany balances and transactions have been eliminated in consolidation. The Company operates in one segment. Management uses one measurement of profitability and does not segregate its business for internal reporting.
Reclassifications
Certain prior period amounts have been reclassified to conform to the current period presentation. These reclassifications had no effect on previously reported net loss, stockholders' equity (deficit) or cash flow activities.
COVID-19
The COVID-19 outbreak in the United States has caused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inancial condition or results of operations is uncertain.
Going Concern
The Company had recurring losses from operations since inception and negative cash flows from operating activities during the years ended December 31, 2020 and 2019. Management expects to incur additional operating losses and negative cash flows from operations in the foreseeable future as the Company continues its product development programs. In March 2021, the Company received gross proceeds of $7.0 million from an equity offering and received $500,000 from a license agreement (see Note 14).
The Company’s research and development expenses and resulting cash burn during the year ended December 31, 2020, were largely due to costs associated with the Phase 3 study of AR-301 for the treatment of ventilator associated pneumonia (“VAP”) caused by the Staphylococcus aureus bacteria and the Phase 1/2 study of AR-501 for the treatment of chronic lung infections associated with cystic fibrosis. Current clinical development activities are focused on AR-301, AR-501 and AR-712. We expect our expenses to continue to increase in connection with our ongoing development activities, particularly as we continue the research, development and clinical trials of, and seek regulatory approval for, our therapeutic candidates.
On March 11, 2020, the World Health Organization declared the COVID-19 outbreak a pandemic. The COVID-19 pandemic is affecting the United States and global economies and may affect the Company’s operations and those of third parties on which the Company relies, including by causing disruptions in the supply of the product candidates and the conduct of current and future clinical trials. Additionally, as the duration of the COVID-19 pandemic is difficult to assess or predict, the impact of the COVID-19 pandemic on the global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The Company plans to fund its losses from operations through current cash on hand and future debt and equity financings which we may obtain through one or more public or private equity offerings, debt financings, government or other third-party funding, strategic alliances and licensing or collaboration arrangements. The Company may be unable to secure additional financing or other sources of funding on acceptable terms, or at all.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including cash received in March 2021 from an equity offering and a license agreement, will not be sufficient to fund its planned expenditures and meet the Company’s obligations for at least the one-year period following its consolidated financial statement issuance date.
The accompanying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solidated financial statements are issued. These consolidated financial statements do not include any adjustments that might be necessary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nsolidated financial statements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
Concentrations
Credit Risk
The Company’s cash and cash equivalents are maintained at financial institutions in the United States of America. Deposits held by these institutions may exceed the amount of insurance provided on such deposits.
Customer Risk
For the years ended December 31, 2020 and 2019, one customer accounted for 100% of total revenue. This customer is located in the United States. As of December 31, 2020 and 2019, there were no accounts receivable.
Cash, Cash Equivalents and Restricted Cash
The Company considers all highly liquid investments purchased with an original maturity of three months or less to be cash equivalents. Cash equivalents consist primarily of checking account and money market fund account balances.
The following table provides a reconciliation of cash, cash equivalents and restricted cash within the consolidated balance sheets which, in aggregate, represent the amount reported in the consolidated statements of cash flows (in thousands):
Year Ended
December 31,
2020
2019
Cash and cash equivalents
$
8,232
$
20,897
Restricted cash
500
—
Total cash, cash equivalents and restricted cash
$
8,732
$
20,897
Restricted cash consists of deposits for a letter of credit that the Company has provided to secure its obligations under its facility lease.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December 31, 2020 and 2019, there were no allowances for doubtful accounts.
Property and Equipment
Property and equipment are stated at cost less accumulated depreciation. Depreciation and amortization is computed using the straight-line method over the estimated useful lives of the assets, generally between three and five years for lab equipment and computer equipment and software, and over the shorter of the lease term or useful life for leasehold improvements. Maintenance and repairs are charged to expense as incurred, and costs of improvements are capitalized. When assets are retired or otherwise disposed of, the cost and accumulated depreciation are removed from the consolidated balance sheet and any resulting gain or loss is reflected in the consolidated statement of operation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December 31, 2020 and 2019.
Revenue Recognition
The Company recognizes revenue based on Accounting Standards Codification (“ASC”) 606, Revenue from Contracts with Customers (“ASC 606”), which applies to all contracts with customers, except for contracts that are within the scope of other standards, such as leases, insurance, collaboration arrangements and financial instruments. See Note 6 for details of the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solidated balance sheets. Amounts recognized as revenue, but not yet received or invoiced are recorded within other receivables on the consolidated balance sheet. Amounts are recorded as other receivables on the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years ended December 31, 2020 and 2019, there was no amortization of the contract assets and there have been no impairments as of December 31, 2020.
Deferred Revenue
Amounts received prior to satisfying the above revenue recognition criteria, or in which the Company has an unconditional right to payment, are recorded as deferred revenue in the Company’s consolidated balance sheets. The Company has estimated the classification between current and noncurrent deferred revenue related to the respective license agreement within its consolidated balance sheets at December 31, 2020 and 2019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Comprehensive Loss
The Company has no items of comprehensive income or loss other than net loss.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the years ended December 31, 2020 and 2019, there is no difference in the number of shares used to compute basic and diluted net loss per share due to the Company’s net loss position. The following tables presents the computation of the basic and diluted net loss per share (in thousands, except share and per share data):
Year Ended
December 31,
2020
2019
Numerator:
Net loss (basic and diluted)
$
(22,333)
$
(29,681)
Denominator:
Weighted-average shares of common stock (basic and diluted)
9,168,744
8,458,277
Basic and diluted net loss per share
$
(2.44)
$
(3.51)
The following potentially dilutive securities were excluded from the computation of diluted net loss per share for the periods presented because including them would have been antidilutive:
Year Ended December 31,
2020
2019
Stock options to purchase common stock
1,550,956
1,380,312
Common stock warrants
2,052,128
1,733,322
3,603,084
3,113,634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not yet adopted as of December 31, 2020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consolidated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 —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consolidated statement of cash flows, and transition guidance surrounding accounting changes and error correction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s a result of the Company having elected the extended transition period for complying with new or revised accounting standards pursuant to Section 107(b) of the JOBS Act, the new leasing standard updates would be effective for the Company for the year ended December 31, 2022, and all interim periods within the year ended December 31, 2023.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 — 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t>
        </is>
      </c>
    </row>
    <row r="4">
      <c r="A4" s="4" t="inlineStr">
        <is>
          <t>Fair Value Disclosure</t>
        </is>
      </c>
      <c r="B4" s="4" t="inlineStr">
        <is>
          <t>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arrying value of the Company’s cash and cash equivalents, prepaid expenses and other current assets, other assets, accounts payable, accrued liabilities, and note payable approximate fair value due to the short-term nature of thes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8:06Z</dcterms:created>
  <dcterms:modified xmlns:dcterms="http://purl.org/dc/terms/" xmlns:xsi="http://www.w3.org/2001/XMLSchema-instance" xsi:type="dcterms:W3CDTF">2021-03-30T17:18:06Z</dcterms:modified>
</cp:coreProperties>
</file>